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Debt Exchange and Refinancing" sheetId="9" state="visible" r:id="rId9"/>
    <sheet xmlns:r="http://schemas.openxmlformats.org/officeDocument/2006/relationships" name="Management Services Agreement" sheetId="10" state="visible" r:id="rId10"/>
    <sheet xmlns:r="http://schemas.openxmlformats.org/officeDocument/2006/relationships" name="Goodwill and Intangible Assets" sheetId="11" state="visible" r:id="rId11"/>
    <sheet xmlns:r="http://schemas.openxmlformats.org/officeDocument/2006/relationships" name="Share-Based Compensation" sheetId="12" state="visible" r:id="rId12"/>
    <sheet xmlns:r="http://schemas.openxmlformats.org/officeDocument/2006/relationships" name="Property and Equipment" sheetId="13" state="visible" r:id="rId13"/>
    <sheet xmlns:r="http://schemas.openxmlformats.org/officeDocument/2006/relationships" name="Other Current Liabilities" sheetId="14" state="visible" r:id="rId14"/>
    <sheet xmlns:r="http://schemas.openxmlformats.org/officeDocument/2006/relationships" name="Long-term Debt and Credit Agree"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Other Revenues" sheetId="20" state="visible" r:id="rId20"/>
    <sheet xmlns:r="http://schemas.openxmlformats.org/officeDocument/2006/relationships" name="Income Taxes" sheetId="21" state="visible" r:id="rId21"/>
    <sheet xmlns:r="http://schemas.openxmlformats.org/officeDocument/2006/relationships" name="Workforce Reductions" sheetId="22" state="visible" r:id="rId22"/>
    <sheet xmlns:r="http://schemas.openxmlformats.org/officeDocument/2006/relationships" name="Related Party Transactions" sheetId="23" state="visible" r:id="rId23"/>
    <sheet xmlns:r="http://schemas.openxmlformats.org/officeDocument/2006/relationships" name="Recent Accounting Pronouncement" sheetId="24" state="visible" r:id="rId24"/>
    <sheet xmlns:r="http://schemas.openxmlformats.org/officeDocument/2006/relationships" name="Quarterly Financial Information" sheetId="25" state="visible" r:id="rId25"/>
    <sheet xmlns:r="http://schemas.openxmlformats.org/officeDocument/2006/relationships" name="SCHEDULE II VALUATION AND QUALI" sheetId="26" state="visible" r:id="rId26"/>
    <sheet xmlns:r="http://schemas.openxmlformats.org/officeDocument/2006/relationships" name="Nature of Business and Summar27" sheetId="27" state="visible" r:id="rId27"/>
    <sheet xmlns:r="http://schemas.openxmlformats.org/officeDocument/2006/relationships" name="Goodwill and Intangible Assets " sheetId="28" state="visible" r:id="rId28"/>
    <sheet xmlns:r="http://schemas.openxmlformats.org/officeDocument/2006/relationships" name="Share-Based Compensation (Table" sheetId="29" state="visible" r:id="rId29"/>
    <sheet xmlns:r="http://schemas.openxmlformats.org/officeDocument/2006/relationships" name="Property and Equipment (Tables)" sheetId="30" state="visible" r:id="rId30"/>
    <sheet xmlns:r="http://schemas.openxmlformats.org/officeDocument/2006/relationships" name="Other Current Liabilities (Tabl" sheetId="31" state="visible" r:id="rId31"/>
    <sheet xmlns:r="http://schemas.openxmlformats.org/officeDocument/2006/relationships" name="Long-term Debt and Credit Agr3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Other Revenues (Tables)" sheetId="35" state="visible" r:id="rId35"/>
    <sheet xmlns:r="http://schemas.openxmlformats.org/officeDocument/2006/relationships" name="Income Taxes (Tables)" sheetId="36" state="visible" r:id="rId36"/>
    <sheet xmlns:r="http://schemas.openxmlformats.org/officeDocument/2006/relationships" name="Workforce Reductions (Tables)" sheetId="37" state="visible" r:id="rId37"/>
    <sheet xmlns:r="http://schemas.openxmlformats.org/officeDocument/2006/relationships" name="Related Party Transactions (Tab" sheetId="38" state="visible" r:id="rId38"/>
    <sheet xmlns:r="http://schemas.openxmlformats.org/officeDocument/2006/relationships" name="Quarterly Financial Informati39" sheetId="39" state="visible" r:id="rId39"/>
    <sheet xmlns:r="http://schemas.openxmlformats.org/officeDocument/2006/relationships" name="Nature of Business and Summar40" sheetId="40" state="visible" r:id="rId40"/>
    <sheet xmlns:r="http://schemas.openxmlformats.org/officeDocument/2006/relationships" name="Debt Exchange and Refinancing -" sheetId="41" state="visible" r:id="rId41"/>
    <sheet xmlns:r="http://schemas.openxmlformats.org/officeDocument/2006/relationships" name="Management Services Agreement -"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Share-Based Compensation - Addi" sheetId="46" state="visible" r:id="rId46"/>
    <sheet xmlns:r="http://schemas.openxmlformats.org/officeDocument/2006/relationships" name="Share-Based Compensation - Shar" sheetId="47" state="visible" r:id="rId47"/>
    <sheet xmlns:r="http://schemas.openxmlformats.org/officeDocument/2006/relationships" name="Share-Based Compensation - Rest" sheetId="48" state="visible" r:id="rId48"/>
    <sheet xmlns:r="http://schemas.openxmlformats.org/officeDocument/2006/relationships" name="Property and Equipment - Proper" sheetId="49" state="visible" r:id="rId49"/>
    <sheet xmlns:r="http://schemas.openxmlformats.org/officeDocument/2006/relationships" name="Other Current Liabilities - Oth" sheetId="50" state="visible" r:id="rId50"/>
    <sheet xmlns:r="http://schemas.openxmlformats.org/officeDocument/2006/relationships" name="Long-term Debt and Credit Agr51" sheetId="51" state="visible" r:id="rId51"/>
    <sheet xmlns:r="http://schemas.openxmlformats.org/officeDocument/2006/relationships" name="Long-term Debt and Credit Agr52" sheetId="52" state="visible" r:id="rId52"/>
    <sheet xmlns:r="http://schemas.openxmlformats.org/officeDocument/2006/relationships" name="Long-term Debt and Credit Agr53" sheetId="53" state="visible" r:id="rId53"/>
    <sheet xmlns:r="http://schemas.openxmlformats.org/officeDocument/2006/relationships" name="Long-term Debt and Credit Agr54" sheetId="54" state="visible" r:id="rId54"/>
    <sheet xmlns:r="http://schemas.openxmlformats.org/officeDocument/2006/relationships" name="Derivative Financial Instrume55" sheetId="55" state="visible" r:id="rId55"/>
    <sheet xmlns:r="http://schemas.openxmlformats.org/officeDocument/2006/relationships" name="Fair Value Measurements - Addit" sheetId="56" state="visible" r:id="rId56"/>
    <sheet xmlns:r="http://schemas.openxmlformats.org/officeDocument/2006/relationships" name="Fair Value Measurements - Summa" sheetId="57" state="visible" r:id="rId57"/>
    <sheet xmlns:r="http://schemas.openxmlformats.org/officeDocument/2006/relationships" name="Commitments and Contingencies -" sheetId="58" state="visible" r:id="rId58"/>
    <sheet xmlns:r="http://schemas.openxmlformats.org/officeDocument/2006/relationships" name="Operating Lease, Aggregate Mini" sheetId="59" state="visible" r:id="rId59"/>
    <sheet xmlns:r="http://schemas.openxmlformats.org/officeDocument/2006/relationships" name="Employee Benefit Plan - Additio" sheetId="60" state="visible" r:id="rId60"/>
    <sheet xmlns:r="http://schemas.openxmlformats.org/officeDocument/2006/relationships" name="Summary of Components of Other " sheetId="61" state="visible" r:id="rId61"/>
    <sheet xmlns:r="http://schemas.openxmlformats.org/officeDocument/2006/relationships" name="Income Taxes - Components of Be" sheetId="62" state="visible" r:id="rId62"/>
    <sheet xmlns:r="http://schemas.openxmlformats.org/officeDocument/2006/relationships" name="Income Taxes - Additional Infor" sheetId="63" state="visible" r:id="rId63"/>
    <sheet xmlns:r="http://schemas.openxmlformats.org/officeDocument/2006/relationships" name="Income Taxes - Reconciliation B" sheetId="64" state="visible" r:id="rId64"/>
    <sheet xmlns:r="http://schemas.openxmlformats.org/officeDocument/2006/relationships" name="Income Taxes - Rise in Deferred" sheetId="65" state="visible" r:id="rId65"/>
    <sheet xmlns:r="http://schemas.openxmlformats.org/officeDocument/2006/relationships" name="Income Taxes - Unrecognized Tax" sheetId="66" state="visible" r:id="rId66"/>
    <sheet xmlns:r="http://schemas.openxmlformats.org/officeDocument/2006/relationships" name="Workforce Reductions - Addition" sheetId="67" state="visible" r:id="rId67"/>
    <sheet xmlns:r="http://schemas.openxmlformats.org/officeDocument/2006/relationships" name="Workforce Reductions - Schedule" sheetId="68" state="visible" r:id="rId68"/>
    <sheet xmlns:r="http://schemas.openxmlformats.org/officeDocument/2006/relationships" name="Related Party Transactions - Ad" sheetId="69" state="visible" r:id="rId69"/>
    <sheet xmlns:r="http://schemas.openxmlformats.org/officeDocument/2006/relationships" name="Related Party Transactions - Su" sheetId="70" state="visible" r:id="rId70"/>
    <sheet xmlns:r="http://schemas.openxmlformats.org/officeDocument/2006/relationships" name="Recent Accounting Pronounceme71" sheetId="71" state="visible" r:id="rId71"/>
    <sheet xmlns:r="http://schemas.openxmlformats.org/officeDocument/2006/relationships" name="Quarterly Financial Informati72" sheetId="72" state="visible" r:id="rId72"/>
    <sheet xmlns:r="http://schemas.openxmlformats.org/officeDocument/2006/relationships" name="Schedule II Valuation and Qua73" sheetId="73" state="visible" r:id="rId73"/>
  </sheets>
  <definedNames/>
  <calcPr calcId="124519" fullCalcOnLoad="1"/>
</workbook>
</file>

<file path=xl/sharedStrings.xml><?xml version="1.0" encoding="utf-8"?>
<sst xmlns="http://schemas.openxmlformats.org/spreadsheetml/2006/main" uniqueCount="739">
  <si>
    <t>Document and Entity Information - USD ($)</t>
  </si>
  <si>
    <t>12 Months Ended</t>
  </si>
  <si>
    <t>Feb. 03, 2018</t>
  </si>
  <si>
    <t>Mar. 23, 2018</t>
  </si>
  <si>
    <t>Jul. 29,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JCG</t>
  </si>
  <si>
    <t>Entity Registrant Name</t>
  </si>
  <si>
    <t>J CREW GROUP INC</t>
  </si>
  <si>
    <t>Entity Central Index Key</t>
  </si>
  <si>
    <t>Current Fiscal Year End Date</t>
  </si>
  <si>
    <t>--02-03</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Jan. 28, 2017</t>
  </si>
  <si>
    <t>Current assets:</t>
  </si>
  <si>
    <t>Cash and cash equivalents</t>
  </si>
  <si>
    <t>Merchandise inventories, net</t>
  </si>
  <si>
    <t>Prepaid expenses and other current assets</t>
  </si>
  <si>
    <t>Refundable income taxes</t>
  </si>
  <si>
    <t>Total current assets</t>
  </si>
  <si>
    <t>Property and equipment, at cost</t>
  </si>
  <si>
    <t>Less accumulated depreciation</t>
  </si>
  <si>
    <t>Property and equipment, net</t>
  </si>
  <si>
    <t>Intangible assets, net</t>
  </si>
  <si>
    <t>Goodwill</t>
  </si>
  <si>
    <t>Other assets</t>
  </si>
  <si>
    <t>Total assets</t>
  </si>
  <si>
    <t>Current liabilities:</t>
  </si>
  <si>
    <t>Accounts payable</t>
  </si>
  <si>
    <t>Other current liabilities</t>
  </si>
  <si>
    <t>Interest payable</t>
  </si>
  <si>
    <t>Due to Parent</t>
  </si>
  <si>
    <t>Current portion of long-term debt</t>
  </si>
  <si>
    <t>Total current liabilities</t>
  </si>
  <si>
    <t>Long-term debt, net</t>
  </si>
  <si>
    <t>Lease-related deferred credits, net</t>
  </si>
  <si>
    <t>Deferred income taxes, net</t>
  </si>
  <si>
    <t>Other liabilities</t>
  </si>
  <si>
    <t>Total liabilities</t>
  </si>
  <si>
    <t>Stockholders’ deficit:</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1]</t>
  </si>
  <si>
    <t>Jan. 30, 2016</t>
  </si>
  <si>
    <t>Revenues:</t>
  </si>
  <si>
    <t>Net sales</t>
  </si>
  <si>
    <t>Other</t>
  </si>
  <si>
    <t>Total revenues</t>
  </si>
  <si>
    <t>Cost of goods sold, including buying and occupancy costs</t>
  </si>
  <si>
    <t>Gross profit</t>
  </si>
  <si>
    <t>Selling, general and administrative expenses</t>
  </si>
  <si>
    <t>Impairment losses</t>
  </si>
  <si>
    <t>Income (loss) from operations</t>
  </si>
  <si>
    <t>Interest expense, net</t>
  </si>
  <si>
    <t>Loss on refinancings</t>
  </si>
  <si>
    <t>Loss before income taxes</t>
  </si>
  <si>
    <t>Benefit for income taxes</t>
  </si>
  <si>
    <t>Net loss</t>
  </si>
  <si>
    <t>Other comprehensive income (loss):</t>
  </si>
  <si>
    <t>Reclassification of losses on cash flow hedges, net of tax, to earnings</t>
  </si>
  <si>
    <t>Unrealized gain (loss) on cash flow hedges, net of tax</t>
  </si>
  <si>
    <t>Foreign currency translation adjustments</t>
  </si>
  <si>
    <t>Comprehensive loss</t>
  </si>
  <si>
    <t>Consists of 53 weeks.</t>
  </si>
  <si>
    <t>Consolidated Statements of Changes in Stockholders' Equity (Deficit) - USD ($) $ in Thousands</t>
  </si>
  <si>
    <t>Total</t>
  </si>
  <si>
    <t>Common Stock</t>
  </si>
  <si>
    <t>Beginning Balance at Jan. 31, 2015</t>
  </si>
  <si>
    <t>Beginning Balance (in shares) at Jan. 31, 2015</t>
  </si>
  <si>
    <t>Share-based compensation</t>
  </si>
  <si>
    <t>Dividend and contribution to Parent</t>
  </si>
  <si>
    <t>Reclassification of realized losses on cash flow hedges, net of tax, to earnings</t>
  </si>
  <si>
    <t>Ending Balance at Jan. 30, 2016</t>
  </si>
  <si>
    <t>Ending Balance (in shares) at Jan. 30, 2016</t>
  </si>
  <si>
    <t>Ending Balance at Jan. 28, 2017</t>
  </si>
  <si>
    <t>Ending Balance (in shares) at Jan. 28, 2017</t>
  </si>
  <si>
    <t>Non-cash contribution to Parent in connection with Exchange Offer</t>
  </si>
  <si>
    <t>Ending Balance at Feb. 03, 2018</t>
  </si>
  <si>
    <t>Ending Balance (in shares) at Feb. 03, 2018</t>
  </si>
  <si>
    <t>Consolidated Statements of Changes in Stockholders' Equity (Deficit) (Parenthetical) - USD ($) $ in Thousands</t>
  </si>
  <si>
    <t>Statement Of Stockholders Equity [Abstract]</t>
  </si>
  <si>
    <t>Reclassification of realized losses on cash flow hedges, tax</t>
  </si>
  <si>
    <t>Unrealized (loss) gain on cash flow hedges, tax</t>
  </si>
  <si>
    <t>Consolidated Statements of Cash Flows - USD ($) $ in Thousands</t>
  </si>
  <si>
    <t>CASH FLOWS FROM OPERATING ACTIVITIES:</t>
  </si>
  <si>
    <t>Adjustments to reconcile to cash flows from operating activities:</t>
  </si>
  <si>
    <t>Depreciation of property and equipment</t>
  </si>
  <si>
    <t>Reclassification of hedging losses to earnings</t>
  </si>
  <si>
    <t>Amortization of intangible assets</t>
  </si>
  <si>
    <t>Amortization of deferred financing costs and debt discount</t>
  </si>
  <si>
    <t>Loss on sale of property</t>
  </si>
  <si>
    <t>Foreign currency transaction (gains) losses</t>
  </si>
  <si>
    <t>Deferred income taxes</t>
  </si>
  <si>
    <t>Changes in operating assets and liabilities:</t>
  </si>
  <si>
    <t>Accounts payable and other liabilities</t>
  </si>
  <si>
    <t>Federal and state income taxes</t>
  </si>
  <si>
    <t>Net cash provided by operating activities</t>
  </si>
  <si>
    <t>CASH FLOWS FROM INVESTING ACTIVITIES:</t>
  </si>
  <si>
    <t>Capital expenditures</t>
  </si>
  <si>
    <t>Proceeds from sale of property</t>
  </si>
  <si>
    <t>Net cash used in investing activities</t>
  </si>
  <si>
    <t>CASH FLOWS FROM FINANCING ACTIVITIES:</t>
  </si>
  <si>
    <t>Cost paid in connection with refinancings of debt</t>
  </si>
  <si>
    <t>Quarterly principal repayments of Term Loan Facility</t>
  </si>
  <si>
    <t>Net cash used in financing activities</t>
  </si>
  <si>
    <t>Effect of changes in foreign exchange rates on cash and cash equivalents</t>
  </si>
  <si>
    <t>Increase (decrease) in cash and cash equivalents</t>
  </si>
  <si>
    <t>Beginning balance</t>
  </si>
  <si>
    <t>Ending balance</t>
  </si>
  <si>
    <t>Supplemental cash flow information:</t>
  </si>
  <si>
    <t>Income taxes paid</t>
  </si>
  <si>
    <t>Interest paid</t>
  </si>
  <si>
    <t>New Notes</t>
  </si>
  <si>
    <t>Proceeds from term loan facility, net of discount</t>
  </si>
  <si>
    <t>New Term Loan Borrowings</t>
  </si>
  <si>
    <t>Term Loan Facility</t>
  </si>
  <si>
    <t>Repayments pursuant to the Term Loan amendment</t>
  </si>
  <si>
    <t>Nature of Business and Summary of Significant Accounting Policies</t>
  </si>
  <si>
    <t>Organization Consolidation And Presentation Of Financial Statements [Abstract]</t>
  </si>
  <si>
    <t xml:space="preserve">1. Nature of Business and Summary of Significant Accounting Policies (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investors and members of management. Prior to March 7, 2011, the Company operated as a public company with its common stock traded on the New York Stock Exchange. All significant intercompany balances and transactions within Group are eliminated in consolidation. (b) Business The Company designs, contracts for the manufacture of, markets and sells women’s, men’s and children’s apparel, shoes and accessories under the J.Crew and Madewell brand names. The Company’s products are marketed primarily in the United States, Canada, the United Kingdom and Hong Kong through its retail and factory stores, its websites and select third-party reseller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c) Fiscal Year The Company’s fiscal year ends on the Saturday closest to January 31. The fiscal years 2017, 2016, and 2015 ended on February 3, 2018, January 28, 2017, and January 30, 2016, respectively. Fiscal year 2017 consisted of 53 weeks and fiscal years 2016 and 2015 each consisted of 52 weeks. (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e) Revenue Recognition Revenue is recognized at the point of sale in the stores and at an estimated date of receipt by a customer in the e-commerce business. Prices for all merchandise are listed in the Company’s websites are confirmed with the customer upon order. The customer has no cancellation privileges other than customary rights of return. In the wholesale business, revenue is recognized at the time ownership is transferred to a third-party reseller.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loss. 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 Amounts billed to customers for shipping and handling fees are recorded in other revenues. Other revenues also include (i) revenues from third-party resellers, which amounted to $62,092 in fiscal 2017, $29,107 in fiscal 2016, and $24,088 in fiscal 2015, and (ii) income from unredeemed gift cards, estimated based on Company specific historical trends, which amounted to $4,359 in fiscal 2017, $5,208 in fiscal 2016, and $4,539 in fiscal 2015. (f) Merchandise Inventories, net Merchandise inventories, net are stated at the lower of average cost or net realizable value. The Company capitalizes certain design, purchasing and warehousing costs in inventory and these costs are included in cost of goods sold as the inventories are sold. (g) Advertising and Catalog Costs 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February 3, 2018 and January 28, 2017 were $2,943 and $4,789, respectively. Catalog costs, which are reflected in selling, general and administrative expenses, were $28,797 in fiscal 2017, $41,268 in fiscal 2016, and $48,533 in fiscal 2015. All other advertising costs, which are expensed as incurred, were $74,924 in fiscal 2017, $63,427 in fiscal 2016, and $71,095 in fiscal 2015. (h) Lease-Related Deferred Credits Rental payments under operating leases are charged to expense on a straight-line basis after consideration of rent holidays, step rent provisions and escalation clauses. Differences between rental expense, which is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70,390 and $83,028 at February 3, 2018 and January 28, 2017, respectively. Additionally, in connection with the Acquisition, the Company recorded liabilities for unfavorable lease commitments, which are amortized on a straight-line basis over the remaining lease life, which aggregated to $1,728 and $4,733 at February 3, 2018 and January 28, 2017, respectively. (i) The fair value of time-based employee awards is recognized as compensation expense on a straight line basis over the requisite service period of the award. The fair value of restricted stock, which vests when specified levels of profitability as measured by the Company are me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5 for more information regarding share-based awards. (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 (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11,387 in fiscal 2017, $7,752 in fiscal 2016 and $4,522 in fiscal 2015. See notes 4 and 10 for more information regarding impairment of long-lived assets. (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m) Segment Information The Company has two operating segments, J.Crew and Madewell, which are aggregated into one reportable segment. The Company’s identifiable assets are located primarily in the United States. Export sales are not material. (n) Cash and Cash Equivalents The Company considers all highly liquid marketable securities, with maturities of 90 days or less when purchased, to be cash equivalents. Cash equivalents, which were $65,667 and $96,450 at February 3, 2018 and January 28, 2017, respectively, are stated at cost, which approximates fair market value. (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administrative payroll, store expenses other than occupancy costs, depreciation and amortization, catalog production and mailing costs, certain warehousing expenses (aggregating to $42,350 in fiscal 2017, $40,841 in fiscal 2016 and $44,164 in fiscal 2015) and credit card fees. (p) Deferred Financing Costs Deferred financing costs are amortized over the term of the related debt agreements. The amortization is included in interest expense, net. (q)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abilitie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and favorable lease commitments, are amortized on a straight line basis over their useful life or remaining lease term. See note 4 for more information regarding goodwill and intangible assets of the Company. The Company assesses the recoverability of goodwill at the reporting unit level, which consists of its operating segments, J.Crew and Madewell, of which only Madewell has goodwill. In this assessment, the Company first compares the estimated enterprise fair value of the Madewell reporting unit to its recorded carrying value. The Company estimates the enterprise fair value based on a combination of an income approach, specifically the discounted cash flow, a market approach, and a transaction approach. If the recorded carrying value of the Madewell reporting unit exceeds its estimated enterprise fair value in the first step, a second step is performed in which the Company allocates the enterprise fair value to the fair value of the Madewell’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Madewell. If the recorded goodwill balance for Madewell exceeds the implied fair value of goodwill, an impairment charge is recorded to write goodwill down to its fair value. See note 4 for more information regarding impairment of goodwill and intangible assets. (r) Dividends Dividends are recorded at the declaration date as a reduction of retained earnings included in stockholders’ equity (deficit). If the amount of the dividend exceeds retained earnings, the dividend is recorded as a reduction of additional paid-in capital. (s)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deficit). As of February 3, 2018 and January 28, 2017, foreign currency translation adjustments resulted in accumulated gains of $1,703 and accumulated losses of $1,581, respectively. Foreign currency transaction gains (losses) included in operating results were $1.4 million in fiscal 2017, $1.5 million in fiscal 2016 and $(2.0) million in fiscal 2015. (t) Derivative Financial Instruments The Company enters into interest rate sw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loss, while the ineffective portion of such gains or losses is recorded as a component of interest expense. Realized gains and losses in connection with each required interest payment are reclassified from accumulated other comprehensive loss to interest expense. (u) Reclassification Certain prior year amounts have been reclassified to conform to the current year’s presentation. </t>
  </si>
  <si>
    <t>Debt Exchange and Refinancing</t>
  </si>
  <si>
    <t>Debt Disclosure [Abstract]</t>
  </si>
  <si>
    <t>2. Debt Exchange and Refinancing Transaction Overview On July 13, 2017, the Parent and certain of its subsidiaries completed the following interrelated liability management transactions:
•
a private exchange offer (the “Exchange Offer”) pursuant to which $565.7 million aggregate principal amount of the outstanding 7.75%/8.50% Senior PIK Toggle Notes due 2019 (the “PIK Notes”) issued by Chinos Intermediate Holdings A, Inc., a direct wholly-owned subsidiary of the Parent (the “PIK Notes Issuer”), were exchanged for aggregate consideration consisting of:
o
$249,596,000 aggregate principal amount of 13% Senior Secured Notes due 2021 issued by J.Crew Brand, LLC and J.Crew Brand Corp. (the “Exchange Notes”) , which are secured primarily by the U.S. intellectual property assets held by J.Crew Domestic Brand, LLC (“IPCo”)
o
189,688 shares of Parent’s 7% non-convertible perpetual series A preferred stock, no par value per share, with an aggregate initial liquidation preference of $189,688,000 (the “Series A Preferred Stock”); and
o
15% of Parent’s common equity, or 17,362,719 shares of Parent’s class A common stock, $0.00001 par value per share (the “Class A Common Stock”);
•
the receipt of consents from the holders of a majority of the PIK Notes with respect to certain amendments to the indenture governing the PIK Notes;
•
completion of an amendment to the Company’s Amended and Restated Credit Agreement, dated as of March 5, 2014 (the “Term Loan Facility”) to, among other things, facilitate the following related transactions:
o
the repayment of $150.5 million principal amount of term loans then outstanding under the Term Loan Facility;
o
the transfer of the remaining undivided 27.96% ownership interest in the U.S. intellectual property rights of the J.Crew brand (the “Additional Transferred IP”) to IPCo, which, together with the undivided 72.04% ownership interest transferred in December 2016 (the “Initial Transferred IP”) represent 100% of the U.S. intellectual property rights of the J.Crew brand (the “Transferred IP”), and the execution of related license agreements;
o
the issuance of $97.0 million aggregate principal amount of an additional series of 13% Senior Secured Notes due 2021 by J.Crew Brand, LLC and J.Crew Brand Corp. (the “New Money Notes” and, together with the Exchange Notes, the “New Notes”), subject to the same terms and conditions as the Exchange Notes, for cash at a 3% discount, subject to the terms of the note purchase agreement, dated June 12, 2017, the proceeds of which were loaned on a subordinated basis to the Company and were applied, in part, to finance the repayment of the $150.5 million principal amount of term loans referenced above; and
o
the raising of additional borrowings under the Term Loan Facility of $30.0 million (at a 2% discount) provided by the Company’s Sponsors (the “New Term Loan Borrowings”), the net proceeds of which were also applied, in part, to finance the repayment of the $150.5 million principal amount of term loans referenced above.</t>
  </si>
  <si>
    <t>Management Services Agreement</t>
  </si>
  <si>
    <t>Related Party Transactions [Abstract]</t>
  </si>
  <si>
    <t xml:space="preserve">3. Management Services Agreement 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 On July 13, 2017, the management services agreement was amended and restated to require the Parent to provide the Services previously provided by the Sponsors. In addition to the amendment, the Parent and Sponsors entered into a new management services agreement, pursuant to which the Sponsors will provide the Services to the Parent for an amount equal to the Advisory Fee less the accrued cash dividend in an amount equal to 5% of the liquidation preference on the outstanding Series A Preferred Stock of the Parent. The Company recorded an expense of $9.7 million in fiscal 2017, $10.0 million in fiscal 2016, and $10.3 million in fiscal 2015 for monitoring fees and out-of-pocket expenses, included in selling, general and administrative expenses in the statements of operations and comprehensive loss. </t>
  </si>
  <si>
    <t>Goodwill and Intangible Assets</t>
  </si>
  <si>
    <t>Goodwill And Intangible Assets Disclosure [Abstract]</t>
  </si>
  <si>
    <t>4. Goodwill and Intangible Assets A summary of the components of intangible assets is as follows:
Loyalty Program and Customer Lists
Favorable Lease Commitments
Madewell Trade Name
Key Money
J.Crew Trade Name
Balance at January 30, 2016
$
433
$
14,208
$
61,842
$
4,266
$
379,995
Amortization expense
(433
)
(5,568
)
(4,100
)
(439
)
—
Balance at January 28, 2017
$
—
$
8,640
$
57,742
$
3,827
$
379,995
Amortization expense
—
(4,728
)
(4,100
)
(257
)
—
Impairment losses
—
—
—
(2,060
)
(129,800
)
Effect of changes in foreign exchange rates
—
—
—
(557
)
—
Balance at February 3, 2018
$
—
$
3,912
$
53,642
$
953
$
250,195
Total accumulated amortization or impairment losses at February 3, 2018
$
(27,010
)
$
(57,098
)
$
(28,358
)
$
(3,864
)
$
(635,105
) Estimated amortization expense of intangible assets for the next five fiscal years is as follows: $7 million in fiscal 2018, $5 million in fiscal 2019, $4 million in fiscal 2020, $4 million in fiscal 2021, and $4 million in fiscal 2022. During the first quarter of fiscal 2017, the Company generated less than expected revenues in its J.Crew reporting unit, which the Company determined to be a triggering event with regard to the valuation of its J.Crew trade name. As a result, the Company recorded a non-cash impairment charge of $129.8 million related to the intangible asset for the J.Crew trade name. After recording the impairment charge in the first quarter, the carrying value of the J.Crew trade name was $250.2 million. If revenues or operating results decline below the Company’s current expectations, additional impairment charges may be recorded in the future. The impairment losses were the result of the write-down of the following assets:
For the Year Ended February 3, 2018
For the Year Ended January 28, 2017
For the Year Ended January 30, 2016
Goodwill allocated to the J.Crew reporting unit
$
—
$
—
$
1,016,815
Intangible asset related to the J.Crew trade name
129,800
—
360,305
Long-lived assets (see note 10)
11,387
7,752
4,522
Impairment losses
$
141,187
$
7,752
$
1,381,642
The carrying value of goodwill of $107.9 million relates to the Madewell reporting unit. There is no remaining goodwill attributable to the J.Crew reporting unit, which has previously recorded accumulated impairment losses of $1,579.0 million.</t>
  </si>
  <si>
    <t>Share-Based Compensation</t>
  </si>
  <si>
    <t>Disclosure Of Compensation Related Costs Sharebased Payments [Abstract]</t>
  </si>
  <si>
    <t>5. Share-Based Compensation Chinos Holdings, Inc. 2011 Equity Incentive Plan On March 4, 2011, the Parent adopted the Chinos Holdings, Inc. 2011 Equity Incentive Plan (the “2011 Plan”). On July 13, 2017, in connection with a debt exchange and refinancing, the Parent completed a recapitalization of its outstanding equity. The recapitalization resulted in, among other things, a reverse stock split of the shares of common stock underlining the share-based awards issued by the Company. The reverse stock split of 10,000-to-1 resulted in (i) a substantial decrease in number of authorized awards from 91,740,627 shares to 9,174 shares, and (ii) a substantial increase in the exercise price of $0.10 to $1,000 per share. The total unrecognized compensation cost of $0.2 million associated with the split-adjusted awards is not material to the financial statements. The related disclosures associated with the split-adjusted awards are not meaningful or material, and have been omitted from this footnote. The recapitalization included (i) the issuance of preferred stock of the Parent, including an authorization for equity awards to be granted up to 20,000 shares and (ii) the issuance of additional shares of common stock of the Parent, including an authorization for equity awards to be granted up to 13,003,295 shares. Additionally, on October 3, 2017, the Company authorized additional awards of 5,209,823 shares to be granted its Chief Executive Officer in accordance with an employment agreement. The following disclosures are presented with respect to the newly authorized share-based awards only. A summary of the shares available for grant as stock options or other share-based awards, as adjusted for the reverse stock split where appropriate, is as follows:
Common Stock Awards
Preferred Stock Awards
Available for grant at January 28, 2017
363
—
Authorized
18,213,118
20,000
Granted
(5,209,878
)
—
Forfeited and available for reissuance
15,046
—
Available for grant at February 3, 2018
13,018,649
20,000
Restricted Stock In fiscal 2017, the Company issued 5,209,823 shares of restricted stock, of which 2,604,911 shares vest over the requisite service periods of one to five years and 2,604,912 shares vest when certain performance conditions are met. The fair value of the restricted stock grant was zero. A summary of restricted stock activity under the 2011 Plan, as adjusted for the reverse stock split, is as follows:
Shares
Weighted Average
Outstanding at January 28, 2017
29,102
$
—
Granted
5,209,823
$
—
Vested
(14,212
)
$
—
Forfeited
(14,190
)
$
—
Outstanding at February 3, 2018
5,210,523
$
—</t>
  </si>
  <si>
    <t>Property and Equipment</t>
  </si>
  <si>
    <t>Property Plant And Equipment [Abstract]</t>
  </si>
  <si>
    <t>6. Property and Equipment A summary of property and equipment, net is as follows:
February 3, 2018
January 28, 2017
Land
$
3,361
$
3,784
Buildings and improvements
27,678
29,320
Fixtures and equipment
232,731
274,268
Leasehold improvements
282,643
319,510
Asset retirement obligations
—
210
Construction in progress
8,938
15,247
555,351
642,339
Less accumulated depreciation and amortization
(265,910
)
(280,152
)
$
289,441
$
362,187</t>
  </si>
  <si>
    <t>Other Current Liabilities</t>
  </si>
  <si>
    <t>Other Liabilities Disclosure [Abstract]</t>
  </si>
  <si>
    <t>7. Other Current Liabilities A summary of other current liabilities is as follows:
February 3, 2018
January 28, 2017
Customer liabilities
$
39,621
$
41,968
Accrued compensation
33,201
19,644
Reserve for sales returns
10,602
11,157
Deferred revenue
7,826
6,950
Taxes, other than income taxes
5,646
3,764
Accrued occupancy
1,489
2,005
Other, primarily accrued operating expenses
68,728
71,653
$
167,113
$
157,141</t>
  </si>
  <si>
    <t>Long-term Debt and Credit Agreements</t>
  </si>
  <si>
    <t>8. Long-term Debt and Credit Agreements A summary of long-term debt is as follows:
February 3, 2018
January 28, 2017
Term Loan Facility
$
1,388,258
$
1,527,825
New Notes
346,596
—
Less: current portion
(15,670
)
(15,670
)
Less: deferred financing costs
(14,879
)
(13,095
)
Less: discount
(6,493
)
(4,570
)
Long-term debt, net
$
1,697,812
$
1,494,490
Borrowings under the ABL Facility
$
—
$
—
ABL Facility The Company has an ABL Facility, which is governed by an asset-based credit agreement with Bank of America, N.A., as administrative agent and the other agents and lenders party thereto, that provides for a $350 million senior secured asset-based revolving line of credit (which may be increased by up to $100 million in certain circumstances), subject to a borrowing base limitation. The ABL Facility includes borrowing capacity in the form of letters of credit up to $200 million, and up to $25 million in U.S. dollars for loans on same-day notice, referred to as swingline loans, and is available in U.S. dollars, Canadian dollars and Euros. Any amounts outstanding under the ABL Facility are due and payable in full on the maturity date. Any amounts outstanding under the ABL Facility are due and payable in full on November 17, 2021. Loans drawn under the ABL Facility bear interest at a rate per annum equal to, at Group’s option, any of the following, plus, in each case, an applicable margin: (a) in the case of loans in U.S. dollars,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b) in the case of loans in U.S. dollars or in Euros, a LIBOR determined by reference to the costs of funds for deposits in the relevant currency for the interest period relevant to such loan adjusted for certain additional costs; (c) in the case of loans in Canadian dollars, the average offered rate for Canadian dollar bankers’ acceptances having an identical term of the applicable loan; and (d) in the case of loans in Canadian dollars, a fluctuating rate determined by reference to the higher of (1) the average offered rate for 30 day Canadian dollar bankers’ acceptances plus 0.50% and (2) the prime rate of Bank of America, N.A. for loans in Canadian dollars. The applicable margin for loans under the ABL Facility varies based on Group’s average historical excess availability and ranges from 0.25% to 0.75% with respect to base rate loans and loans in Canadian dollars bearing interest at the rate described in the immediately preceding clause (d), and from 1.25% to 1.75% with respect to LIBOR loans and loans in Canadian dollars bearing interest at the rate described in the immediately preceding clause (c). In addition, Group is required to pay a commitment fee of 0.25% per annum, in respect of the unutilized commitments under the ABL Facility, as well as customary letter of credit and agency fees. All obligations under the ABL Facility are unconditionally guaranteed by Group’s immediate parent and certain of Group’s existing and future wholly owned domestic subsidiaries (referred to herein as the subsidiary guarantors) and are secured, subject to certain exceptions, by substantially all of Group’s assets and the assets of Group’s immediate parent and the subsidiary guarantors, including, in each case subject to customary exceptions and exclusions:
•
a first-priority security interest in personal property consisting of accounts receivable, inventory, cash, deposit accounts (other than any designated deposit accounts containing solely the proceeds of collateral with respect to which the obligations under the ABL Facility have only a second-priority security interest), securities accounts, commodities accounts and certain assets related to the foregoing and, in each case, proceeds thereof (such property, the “Current Asset Collateral”);
•
a second-priority pledge of all of Group’s capital stock directly held by Group’s immediate parent and a second priority pledge of all of the capital stock directly held by Group and any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and
•
a second-priority security interest in substantially all other tangible and intangible assets, including substantially all of the Company’s owned intellectual property. The ABL Facility includes restrictions on Group’s ability and the ability of certain of its subsidiaries to, among other things, incur or guarantee additional indebtedness, pay dividends (including to the Parent) on, or redeem or repurchase, capital stock, make certain acquisitions or investments, materially change its business, incur or permit to exist certain liens, enter into transactions with affiliates or sell its assets to, or merge or consolidate with or into, another company. In addition, from the time when excess availability under the ABL Facility is less than the greater of (a) 10.0% of the lesser of (1) the commitment amount and (2) the borrowing base and (b) $27.5 million, until the time when Group has excess availability under the ABL Facility equal to or greater than the greater of (a) 10.0% of the lesser of (1) the commitment amount and (2) the borrowing base and (b) $27.5 million for 30 consecutive days, the credit agreement governing the ABL Facility requires Group to maintain a Fixed Charge Coverage Ratio (as defined in the ABL Facility) tested as of the last day of each fiscal quarter, of not less than 1.0 to 1.0. Although Group’s immediate parent is not generally subject to the negative covenants under the ABL Facility, such parent is subject to a holding company covenant that limits its ability to engage in certain activities. The credit agreement governing the ABL Facility additionally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ABL Facility, the lenders may declare all amounts outstanding under the ABL Facility immediately due and payable. In such event, the lenders may exercise any rights and remedies they may have by law or agreement, including the ability to cause all or any part of the collateral securing the ABL Facility to be sold. On February 3, 2018, standby letters of credit were $44.3 million, excess availability, as defined, was $271.4 million, and there were no borrowings outstanding. Average short-term borrowings under the ABL Facility were $9.1 million and $10.2 million in fiscal 2017 and fiscal 2016, respectively. Demand Letter of Credit Facility The Company has an unsecured demand letter of credit facility with HSBC which provides for the issuance of up to $20 million of documentary letters of credit on a no fee basis. On February 3, 2018, outstanding documentary letters of credit were $16.6 million, and availability under this facility was $3.4 million. Term Loan Facility Recent Amendment. On July 13, 2017, concurrently with the settlement of the Exchange Offer, the Company amended its Term Loan Facility to, among other things, (i) increase the interest rate applicable to the loans held by consenting lenders, which represented 88% of lenders, (the “Consenting Lenders”; and the loans held by the Consenting Lenders, the “Amended Loans”) by 22 basis points, (ii) increase the amount of amortization payable to Consenting Lenders, (iii) provide for the New Term Loan Borrowings of $30.0 million, (iv) amend certain covenants and events of default and (v) direct Wilmington Savings Fund Society, FSB, as administrative agent under the Term Loan Facility, to dismiss, with prejudice, certain litigation regarding the Initial Transferred IP (and the related actions). Additionally, the Company repaid $150.5 million of principal amount of term loans outstanding under the Term Loan Facility, which was financed with (i) the net proceeds from the New Money Notes of $94.1 million, (ii) the net proceeds from the New Term Loan Borrowings of $29.4 million and (iii) cash on hand of $27.0 million. Interest Rate. Initial borrowings under the Term Loan Facility bear interest at a rate per annum equal to an applicable margin (which, in the case of the Amended Loans, was increased by 22 basis points) plus, at Group’s option, either (a) a LIBOR determined by reference to the costs of funds for U.S. dollar deposits for the relevant interest period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plus 1.00%. New Term Loan Borrowings bear interest at 9% per annum payable in cash plus 3% per annum payable in kind. The weighted average interest rate on the borrowings outstanding under the Term Loan Facility was 5.02% on February 3, 2018. The applicable margin (i) in effect for base rate borrowings was, (x) in the case of term loans, other than the New Term Loan Borrowings and the Amended Loans, 2.00%, (y) in the case of the Amended Loans, 2.22% and (z) in the case of the New Term Loan Borrowings, 12.00% (of which 3.00% is payable in kind) and (ii) with respect to LIBOR borrowings was, (x) in the case of term loans, other than the New Term Loan Borrowings and the Amended Loans, 3.00% and the LIBOR Floor, (y) in the case of the Amended Loans, 3.22% and the LIBOR Floor and (z) in the case of the New Term Loan Borrowings, 12.00% (of which 3.00% is payable in kind), respectively, at February 3, 2018. Principal Repayments. The Company is required to make principal repayments equal to 0.25% of the original principal amount of the Term Loan Facility (excluding the New Term Loan Borrowings), or $3.9 million, on the last business day of January, April, July, and October. 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 The maturity date of the Term Loan Facility is March 5, 2021. All obligations under the Term Loan Facility are unconditionally guaranteed by Group’s immediate parent and the subsidiary guarantors (which do not include IPCo, J.Crew Brand, LLC, J.Crew Brand Corp., J.Crew International Brand, LLC and J.Crew Brand Intermediate, LLC, which are designated as unrestricted subsidiaries under the Term Loan Facility) and are secured, subject to certain exceptions, by substantially all of Group’s assets and the assets of Group’s immediate parent and the subsidiary guarantors, including, in each case subject to customary exceptions and exclusions:
•
a first-priority pledge of all of Group’s capital stock directly held by Group’s immediate parent and a first-priority pledge of all of the capital stock directly held by Group and the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
a first-priority security interest in substantially all of Group’s immediate parent’s, Group’s and the subsidiary guarantor’s other tangible and intangible assets (other than the assets described in the following bullet point), including substantially all of the Company’s real property, and designated deposit accounts containing solely the proceeds of collateral with respect to which the obligations under the Term Loan Facility have a first-priority security interest; and
•
a second-priority security interest in Current Asset Collateral. The Term Loan Facility includes restrictions on Group’s ability and the ability of Group’s immediate parent and certain of Group’s subsidiaries to, among other things, incur or guarantee additional indebtedness, pay dividends (including to the Parent) on, or redeem or repurchase, capital stock, make certain acquisitions, dispositions or investments, materially change the business of the Company, incur or permit to exist certain liens, enter into transactions with affiliates or sell the Company’s assets to, or merge or consolidate with or into, another company. Beginning with the fiscal quarter ending on or about November 2, 2019, under the Term Loan Facility, the Company is subject to a maximum total leverage ratio tested as of the last day of each fiscal quarter. The credit agreement governing the Term Loan Facility also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Term Loan Facility, the lenders may declare all amounts outstanding under the Term Loan Facility immediately due and payable. In such event, the lenders may exercise any rights and remedies they may have by law or agreement, including the ability to cause all or any part of the collateral securing the Term Loan Facility to be sold. New Notes General. On July 13, 2017, in connection with settlement of the Exchange Offer and the issuance of the New Notes, J.Crew Brand, LLC and J.Crew Brand Corp. (together, the “New Notes Co-Issuers”) and the Guarantors (as defined below) entered into (i) an indenture with U.S. Bank National Association, as Trustee and collateral agent, governing the terms of the Exchange Notes (the “Exchange Notes Indenture”) and (ii) an indenture with the Trustee and U.S. Bank, as collateral agent, governing the terms of the New Money Notes (the “New Money Notes Indenture”), which is in substantially the same form as the Exchange Notes Indenture. Interest Rate. The New Notes bear interest at a rate of 13% per annum, and interest is payable semi-annually on March 15 and September 15 of each year. The New Notes mature on September 15, 2021. New Notes Guarantee. The New Notes are guaranteed by J.Crew Brand Intermediate, LLC, IPCo and J.Crew International Brand, LLC, each of which is a Delaware limited liability company and a wholly-owned indirect subsidiary of the Company (collectively, the “Guarantors,” and each, a “Guarantor”). The PIK Notes Issuer also unconditionally guarantees the payment obligations of the New Notes Co-Issuers and the Guarantors. Exchange Notes Collateral. The Exchange Notes and the guarantees thereof are general senior secured obligations of the New Notes Co-Issuers and the Guarantors, secured on a first priority lien basis by the Initial Transferred IP and certain other assets of the New Notes Co-Issuers and Guarantors, and on a second priority lien basis by the Additional Transferred IP, subject, in each case, to permitted liens under the Exchange Notes Indenture and that certain intercreditor agreement, entered into between the collateral agents on July 13, 2017. New Money Notes Collateral. The New Money Notes and the guarantees thereof are general senior secured obligations of the New Notes Co-Issuers and the Guarantors, secured on a first priority lien basis by the Additional Transferred IP and certain other assets, and on a second priority lien basis by the Initial Transferred IP, subject, in each case, to permitted liens under the New Money Notes Indenture and the intercreditor agreement. Redemption . The New Notes are redeemable at the option of the New Notes Co-Issuers, in whole or in part, at any time, at a price equal to one hundred percent (100%) of the principal amount of the New Notes to be redeemed, plus accrued and unpaid interest, if any, to, but not including, the redemption date, plus a “make whole” premium. The New Notes are not subject to any mandatory redemption obligation, and there is no sinking fund provided for the New Notes. Change in Control . Upon the occurrence of a Change of Control (as defined in each of the indentures, as applicable), the New Notes Co-Issuers will be required to offer to repay all of the New Notes at 100% of the aggregate principal amount repaid plus accrued and unpaid interest, if any, to, but not including, the date of purchase. Covenants. Each of the indentures contains covenants covering (i) the payment of principal and interest, (ii) maintenance of an office or agency for the payment of the New Notes, (iii) reports to the applicable Trustee and holders of the New Notes, (iv) stay, extension and usury laws, (v) payment of taxes, (vi) existence, (vii) maintenance of properties and (viii) maintenance of insurance. Each of the New Indentures also includes covenants that (i) limit the ability to transfer the Collateral and (ii) limit liens that may be imposed on the assets of the Guarantors, which covenants are, in each case, subject to certain exceptions set forth in each of the indentures. Interest Expense A summary of the components of interest expense is as follows:
For the Year Ended
February 3, 2018
January 28, 2017
January 30, 2016
Term Loan Facility
$
66,137
$
62,027
$
62,660
New Notes
24,656
—
—
Realized hedging losses
10,717
10,472
218
Amortization of deferred financing costs and debt discount
6,128
5,021
5,030
Other, net of interest income of $347, $67 and $180
2,875
1,839
1,893
Interest expense, net
$
110,513
$
79,359
$
69,801</t>
  </si>
  <si>
    <t>Derivative Financial Instruments</t>
  </si>
  <si>
    <t>Derivative Instruments And Hedging Activities Disclosure [Abstract]</t>
  </si>
  <si>
    <t xml:space="preserve">9. Derivative Financial Instruments In August 2014, the Company entered into interest rate cap and swap agreements that limit exposure to interest rate increases on a portion of the Company’s floating rate indebtedness. The interest rate cap agreements covered notional amounts of $400 million and capped LIBOR at 2.00% from March 2015 to March 2016. The interest rate swap agreements cover a notional amount of $800 million from March 2016 to March 2019 and carry a fixed rate of 2.56% plus the applicable margin.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is instrument are designated as effective or ineffective. The effective portion of such gains or losses is recorded as a component of accumulated other comprehensive loss, while the ineffective portion of such gains or losses is recorded as a component of interest expense. Future realized gains and losses in connection with each required interest payment will be reclassified from accumulated other comprehensive loss to interest expense. The fair values of the interest rate swap agreements are estimated using industry standard valuation models using market-based observable inputs, including interest rate curves (level 2). Liabilities for interest rate swaps, included in other liabilities, were $4.3 million and $18.6 million at February 3, 2018 and January 28, 2017, respectively. </t>
  </si>
  <si>
    <t>Fair Value Measurements</t>
  </si>
  <si>
    <t>Fair Value Disclosures [Abstract]</t>
  </si>
  <si>
    <t>10.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was estimated to be $1,388 million and $878 million at February 3, 2018 and January 28, 2017 based on quoted market prices of the debt (level 1 inputs). The Company completed a refinancing in July 2017. Therefore, these fair value measurements are not comparable. For more information on the refinancing, see note 2. The Company’s interest rate swap agreements are measured in the financial statements at fair value on a recurring basis. See note 9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February 3, 2018 or January 28, 2017 that are measured on a recurring basis in the financial statements at fair value. The Company assesses the recoverability of goodwill and intangible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For more information related to goodwill and intangible asset impairment charges, see note 4. The Company performs impairment tests of certain long-lived assets whenever there are indicators of impairment. These tests typically contemplate assets at a store level (for example, leasehold improvements) or at the corporate level (for example, software).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Year Ended February 3, 2018
For the Year Ended January 28, 2017
For the Year Ended January 30, 2016
Carrying value of long-term assets written down to fair value
$
11,387
$
7,752
$
4,522
Impairment charge
$
11,387
$
7,752
$
4,522</t>
  </si>
  <si>
    <t>Commitments and Contingencies</t>
  </si>
  <si>
    <t>Commitments And Contingencies Disclosure [Abstract]</t>
  </si>
  <si>
    <t>11. Commitments and Contingencies Operating Leases As of February 3, 2018, the Company was obligated under various long-term operating leases, which require minimum annual rent for retail and factory stores, office space and equipment. These operating leases expire on varying dates through 2028. A summary of aggregate minimum rent at February 3, 2018 is as follows:
Fiscal year
Amount
2018
$
178,436
2019
$
151,689
2020
$
135,447
2021
$
125,134
2022
$
106,669
Thereafter
$
168,537
Certain of these leases include renewal options and escalation clauses and provide for contingent rent based upon sales and require the lessee to pay taxes, insurance and other occupancy costs. Rent expense was $194,097 in fiscal 2017, $186,960 in fiscal 2016, and $185,866 in fiscal 2015 (including contingent rent, based on store sales, of $4,437, $3,977, and $4,510, respectively). Employment Agreements The Company is party to employment agreements with certain executives, which provide for compensation and certain other benefits. The agreements also provide for severance payments under certain circumstances. Litigation The Company is subject to various legal proceedings and claims arising in the ordinary course of business. Management does not expect that the results of any of these legal proceedings, either individually or in the aggregate, would have a material effect on the Company’s financial position, results of operations or cash flows. As of February 3, 2018, the Company has recorded a reserve for certain legal contingencies in connection with ongoing claims and litigation. The reserve is not material to its results of operations. In addition, there are certain other claims and legal proceedings pending against the Company for which accruals have not been established. J.Crew Group, Inc., et al. v. Wilmington Savings Fund Society, FSB, as Administrative Agent and Collateral Agent, Index No. 650574/2017, (Sup. Ct. N.Y. C’ty.). On February 1, 2017, the Company filed a complaint in the New York State Supreme Court, Commercial Division, against Wilmington Savings Fund Society, FSB (“WSFS”), as successor agent under the Term Loan Facility seeking a declaration that its actions with respect to certain intellectual property assets were in full compliance with the terms of the Term Loan Facility. On March 24, 2017, WSFS filed its counterclaims in response to the Company’s declaratory judgment action, On July 17, 2017, pursuant to the terms of the July 13, 2017 Amendment to the Term Loan Facility (as described elsewhere herein), and a related direction letter issued to WSFS by the Required Lenders under the Term Loan Facility, the Company and WSFS entered into mutual releases, and filed a joint stipulation of discontinuance, dismissing the action and resolving the matter. Eaton Vance Management, et al. v. Wilmington Savings Fund Society, FSB, as Administrative Agent and Collateral Agent, et al., Index No. 654397/2017, (Sup. Ct. N.Y. C’ty.). On June 22, 2017, Eaton Vance Management and certain affiliated funds as well as Highland Capital Management and certain affiliated funds (collectively, the “Highland/EV Plaintiffs”), filed a complaint in the New York State Supreme Court, Commercial Division, against the Company and WSFS, seeking, among other things, declarations that the July 13, 2017 Amendment to the Term Loan Facility was ineffective absent unanimous consent of all Lenders under the facility, that certain of the Company’s actions with respect to certain of its intellectual property assets were taken in violation of the terms of the Term Loan Facility, and that those actions also constitute fraudulent conveyances. On August 7, 2017, WSFS and the Company filed separate motions to dismiss certain of the Highland/EV Plaintiffs claims for failure to state a claim and lack of standing, among other reasons. On September 7, 2017, the Highland/EV Plaintiffs filed an amended complaint in the New York State Supreme Court, Commercial Division, against the Company and WSFS. The amended complaint continues to assert claims for breach of the terms of the Term Loan Facility, and for fraudulent conveyance and adds an additional claim for fraudulent inducement against the Company. The Company believes that the Highland/EV Plaintiffs’ claims asserted in the amended complaint are wholly without merit, and intends to vigorously oppose these claims. In response to the amended complaint, WSFS and the Company withdrew their prior motions to dismiss and, on October 20, 2017, filed renewed motions seeking dismissal in whole or part. Among other things, the Company seeks dismissal of the amended complaint for failure to state a claim, lack of standing, and because its fraud claims are duplicative of the Highland/EV Plaintiffs’ claims under the documents governing the Term Loan Facility. The Highland/EV Plaintiffs filed an omnibus brief on December 1, 2017 opposing the motions to dismiss. The Company and WSFS each filed reply briefs on December 22, 2017 reiterating that the majority of the Highland/EV Plaintiffs’ claims should be dismissed as a matter of law. Oral argument on the motions to dismiss occurred on March 8, 2018. After hearing argument from all parties, the judge reserved decision and announced that she would be issuing a written opinion at a later date.</t>
  </si>
  <si>
    <t>Employee Benefit Plan</t>
  </si>
  <si>
    <t>Compensation And Retirement Disclosure [Abstract]</t>
  </si>
  <si>
    <t xml:space="preserve">12. Employee Benefit Plan The Company has a 401(K) Savings Plan pursuant to Section 401 of the Internal Revenue Code whereby all eligible associates may contribute up to 25% of their annual base salaries subject to certain limitations. The Company’s contribution is based on a percentage formula set forth in the plan agreement. Company contributions to the 401(K) Savings Plan were $5,228 in fiscal 2017, $5,730 in fiscal 2016, and $5,720 in fiscal 2015. </t>
  </si>
  <si>
    <t>Other Revenues</t>
  </si>
  <si>
    <t>Disclosure Other Revenues [Abstract]</t>
  </si>
  <si>
    <t xml:space="preserve">13. Other Revenues A summary of the components of other revenues is as follows:
For the Year Ended February 3, 2018(a)
For the Year Ended January 28, 2017
For the Year Ended January 30, 2016
Revenues from third-party resellers
$
62,092
$
29,107
$
24,088
Shipping and handling fees
33,477
31,525
29,508
Other
4,359
5,208
4,539
Total
$
99,928
$
65,840
$
58,135
(a)
Consists of 53 weeks. </t>
  </si>
  <si>
    <t>Income Taxes</t>
  </si>
  <si>
    <t>Income Tax Disclosure [Abstract]</t>
  </si>
  <si>
    <t xml:space="preserve">14. Income Taxes Overview A summary of the components of the benefit for income taxes is as follows:
(Dollars in millions)
For the Year Ended February 3, 2018
For the Year Ended January 28, 2017
For the Year Ended January 30, 2016
Current:
Federal
$
17.7
$
(3.8
)
$
(1.2
)
State and local
0.1
1.8
5.1
Foreign
—
(0.2
)
—
17.8
(2.2
)
3.9
Deferred:
Federal
(103.7
)
(10.5
)
(127.4
)
State and local
(19.6
)
5.4
(23.8
)
Foreign
—
—
—
(123.3
)
(5.1
)
(151.2
)
Benefit for income taxes recorded on the consolidated statement of operations
(105.5
)
(7.3
)
(147.3
)
Income taxes charged (credited) to shareholders’ equity (deficit):
Deferred income taxes (benefit) arising from the change in financial instrument liability credited to OCI
6.7
4.4
(4.4
)
Total benefit for income taxes
$
(98.8
)
$
(2.9
)
$
(151.7
) Tax reform On December 22, 2017, H.R.1, or the Tax Cuts and Jobs Act (the “Act” or “Tax Reform”) was signed into law. The Act reduced the corporate federal tax rate from 35% to 21% effective January 1, 2018. The Company calculated its provision for current federal income tax in fiscal 2017 using a rate of 33.7%, which reflects a blend of (i) the former federal tax rate of 35% and (ii) the new federal tax rate of 21%. The federal tax rate of 21% will be fully effective in fiscal 2018. As a result of the new federal tax rate, the Company remeasured its deferred tax assets and liabilities, primarily through income tax expense, using the enacted rate which the Company expects to be in effect when temporary differences reverse. The remeasurement of net deferred tax liabilities resulted in the recognition of a benefit for income taxes of $18.5 million. Among its many provisions, the Act imposed a mandatory one-time transition tax on undistributed foreign earnings. As of December 22, 2017, the Company was able to determine a reasonable estimate of the transition tax related to its unremitted foreign earnings. The Company recorded a charge of $1.4 million to provide for federal taxes on undistributed foreign earnings of $9 million. Additionally, the Company reversed its liability for uncertain tax positions associated with undistributed foreign earnings and recognized a benefit of $1.4 million. Accounting for taxes With respect to the Company’s Parent Group is included in the consolidated federal income tax return of its Parent, which includes all of its wholly owned subsidiaries. Pursuant to its tax sharing policy, Group calculates its tax liabilities on a standalone basis, and the financial statements of the Company account for income taxes at the Group level. The federal tax return, however, is filed at the Parent level. The difference between the entity at which the provision is calculated and the entity which files the tax return gives rise to intercompany balances. For more information on the intercompany balances, see note 16. With respect to the Company’s subsidiaries Each subsidiary of Group files separate, or combined where required, state tax returns in required jurisdictions. Group and its subsidiaries have entered into a tax sharing agreement providing that each of the subsidiaries will reimburse Group for its share of income taxes based on the proportion of such subsidiaries’ tax liability on a separate return basis to the total tax liability of Group. With respect to Tax Reform In December 2017, the Securities and Exchange Commission staff issued Staff Accounting Bulletin No. 118, which provided guidance to registrants with respect to the accounting for the Tax Reform when it does not have the necessary information available, prepared or analyzed in reasonable detail to complete its accounting for the effect of changes in the Act. The amounts the Company recorded as a result of Tax Reform are preliminary, and the final amounts may differ from preliminary amounts recorded due to a number of factors such as (i) changes in estimates, interpretations and assumptions of the Company, (ii) changes in interpretations, issuance of new guidance, and legislative actions of the IRS, (iii) changes in accounting standards or related interpretations by standard setters, and (iv) future actions by states within the United States that have not currently adopted the Act. As the Company finalizes its accounting for the Tax Reform, results of operations may be impacted. Reconciliation of rates A reconciliation between the effective tax and the U.S. federal statutory income tax rate is as follows:
For the Year Ended February 3, 2018
For the Year Ended January 28, 2017
For the Year Ended January 30, 2016
Federal income tax rate
33.7
%
35.0
%
35.0
%
Change in tax rate
8.0
—
—
State and local income taxes, net of federal benefit
4.4
(4.0
)
0.9
Foreign rate differential
2.1
19.5
0.6
Income tax credits
0.5
3.7
—
Goodwill impairment
—
—
(25.6
)
Uncertain tax positions
(0.2
)
(7.1
)
(0.3
)
Valuation allowances
(1.8
)
(26.7
)
(0.4
)
Other
(0.9
)
3.3
0.4
Effective tax rate
45.8
%
23.7
%
10.6
% Deferred taxes A summary of the tax effect of temporary differences which give rise to deferred tax assets and liabilities is as follows:
(Dollars in millions)
February 3, 2018
January 28, 2017
Deferred tax assets:
Rent
$
28.5
$
35.4
Foreign net operating losses
18.2
13.2
Customer liabilities
9.3
13.4
Transaction costs
8.9
7.4
Share-based payments
8.3
11.3
Accrued bonus
7.0
—
Charitable contribution carryforward
6.9
9.4
State taxes and interest
3.8
5.5
Sales returns
2.8
4.3
State net operating losses
1.1
1.6
Financial instruments
1.0
8.0
Tax credit carryforward
—
1.1
Other
2.1
3.7
97.9
114.3
Less: Valuation allowance
(25.0
)
(20.3
)
Deferred tax assets, net of valuation allowance
72.9
94.0
Deferred tax liabilities:
Intangible assets
(80.6
)
(170.8
)
Difference in book and tax basis for property and equipment
(11.8
)
(55.2
)
Prepaid catalog and other prepaid expenses
(10.0
)
(16.2
)
Deferred tax liabilities
(102.4
)
(242.2
)
Net deferred income tax liability
$
(29.5
)
$
(148.2
) Valuation allowance The Company regularly assesses the need for a valuation allowance related to its deferred tax assets. In making that assessment, the Company considers both positive and negative evidence related to the likelihood of realization of the deferred tax assets to determine, based on a weighing process of available evidence, whether it is more-likely-than-not that its deferred tax assets will not be realized. Prior to the Act, in fiscal 2016, the Company determined that negative evidence outweighed the positive evidence and recorded a valuation allowance related to it deferred tax asset balance. Tax Reform, however, had a significant effect on the available evidence in the Company’s assessment of its deferred tax assets. The Act will substantially reduce the Company’s ability to deduct interest expense in fiscal 2018 and beyond. The inability to use interest deductions either in a current year, or carried forward to future years, has increased the Company’s projections of future taxable income, thereby changing the Company’s assessment of the likelihood of the realizing deferred tax assets at February 3, 2018. Therefore, the Company recorded a benefit of $1.1 million to reverse the valuation allowance recorded against temporary differences deductible at the federal level, or in states that adopted the Act. After the reversal, the remaining balance of the valuation allowance is $25.0 million, which reflects (i) a full valuation allowance of $21.5 million against its foreign deferred tax assets, primarily a result of carry forwards of net operating losses and (ii) a reserve of $3.5 million for temporary differences deductible in certain states that did not adopt the Act, and therefore interest expense currently remains fully deductible in those jurisdictions. The future limitation on interest deductions will generate a significant carry forward of unutilized interest deductions. The Company will assess the need for a valuation allowance related to the deferred tax assets recognized as a result of the carry forward. If projected taxable income is not sufficient to absorb the interest deductions carried forward, a valuation allowance may be recorded as early as in the first quarter of fiscal 2018. Foreign earnings The Company recorded a charge of $1.4 million to provide for a mandatory one-time transition tax on undistributed foreign earnings of $9 million. As of December 31, 2017, cash, cash equivalents and short-term investments held outside of the United States in our international subsidiaries was $27.3 million. The Act imposes a tax on future earnings of our international subsidiaries. Since taxes have been provided on cumulative historical international earnings, and will be paid on future international earnings, the Company may repatriate current cash held by our international subsidiaries with no additional tax liabilities. Uncertain tax positions As of February 3, 2018, the Company has $25.9 million in liabilities associated with uncertain tax positions (including interest and penalties of $4.1 million) reflected in other liabilities. The amount, if recognized, that would affect the effective tax rate is $19.2 million. While the Company expects the amount of unrecognized tax benefits to change in the next 12 months, the change is not expected to have a significant effect on the estimated effective annual tax rate, financial position, results of operations or cash flows. However, the outcome of tax matters is uncertain and unforeseen results can occur. A roll-forward of unrecognized tax benefits is as follows:
(Dollars in millions)
For the Year Ended February 3, 2018
For the Year Ended January 28, 2017
Balance at beginning of period
$
26.0
$
23.4
Additions for tax positions taken during current year
4.6
5.2
Additions for tax positions taken during prior years
0.4
—
Reductions for tax positions taken during prior years
(1.4
)
(0.4
)
Settlements
(0.4
)
(0.2
)
Expirations of statutes of limitations
(3.9
)
(2.0
)
Balance at end of period
$
25.3
$
26.0
The federal tax returns for the periods ended January 2013 through January 2016 are currently under examination. Various state and local jurisdiction tax authorities are in the process of examining income tax returns or hearing appeals for certain tax years ranging from 2009 to 2016. The results of these audits and appeals are not expected to have a significant effect on the results of operations or financial position. As of February 3, 2018, the Company has state and local net operating loss carryovers, net of unrecognized tax benefits, of approximately $17.6 million. These carryovers are available to offset future taxable income for state and local tax purposes and expire primarily in November 2031. </t>
  </si>
  <si>
    <t>Workforce Reductions</t>
  </si>
  <si>
    <t>Workforce Reduction Disclosure [Abstract]</t>
  </si>
  <si>
    <t>15. Workforce Reductions On April 25, 2017, the Company eliminated approximately 150 full-time and 100 open positions, as part of a strategic reorganization. In fiscal 2017, the Company closed 51 stores. A rollforward of the reserve for severance and related costs is as follows:
Severance &amp; Related Costs
Balance at January 28, 2017
$
—
Provisions charged to expense
12,242
Reversals(1)
(411
)
Payments
(8,288
)
Balance at February 3, 2018
$
3,543
(1) The Company expects the unpaid severance at February 3, 2018 to be paid through the fourth quarter of fiscal 2018.</t>
  </si>
  <si>
    <t>Related Party Transactions</t>
  </si>
  <si>
    <t xml:space="preserve">16. Related Party Transactions Madewell Trademark On October 20, 2005, the Company, Millard Drexler, Chairman of the Board and Millard S. Drexler, Inc. entered into a Trademark License Agreement whereby Mr. Drexler granted the Company a thirty-year exclusive, worldwide license to use the Madewell trademark and associated intellectual property rights owned by him (the “Properties”). In consideration for the license, the Company reimbursed Mr. Drexler’s actual costs expended in acquiring and developing the Properties (which amounted to $242,300) and agreed to pay royalties of $1 per year during the term of the license. In January 2007, the Company provided notice to Mr. Drexler that the Company had met certain conditions outlined in the agreement, and Mr. Drexler assigned to the Company all of his residual rights in the Properties. The Company also agreed that it would not assign or spin off ownership of the Properties during the term of Mr. Drexler’s employment without his consent other than as part of a sale of the entire Company (except that the Company may pledge or hypothecate its interest in the Properties as part of a bank or other financings). Intellectual property license agreement In October 2016, the Company formed wholly-owned indirect subsidiaries, including IPCo and J.Crew Brand, LLC (collectively, “J.Crew BrandCo”). In December 2016, J.Crew International, Inc. (“JCI”) transferred an undivided 72.04% ownership interest in the U.S. intellectual property rights of the J.Crew brand to IPCo, and entered into a related intellectual property license agreement with IPCo. In July 2017, JCI transferred the remaining undivided 27.96% ownership interest in the U.S. intellectual property rights of the J.Crew brand to IPCo, which, together with the initial intellectual property contributed in December 2016, represent 100% of the U.S. intellectual property rights of the J.Crew brand, and entered into an additional intellectual property license agreement with IPCo (together with the agreement entered into in December 2016, the “IP License Agreements”). Under the IP License Agreements, J.Crew Operating Corp., a direct wholly-owned subsidiary of the Company, pays a fixed license fee of $59 million per annum. The license fees are payable on March 1 and September 1 of each fiscal year. These royalty payments have no impact on the Company’s consolidated results of operations and are not subject to the covenants under the Company’s credit facilities or the PIK Notes. The proceeds from the license fees to J.Crew BrandCo are used to meet debt service requirements on the $347 million aggregate principal outstanding under the New Notes, which bear interest at a rate of 13% per annum, payable semi-annually on March 15 and September 15 of each fiscal year. License fees in excess of the debt service requirements will be loaned back to the Company on a subordinated basis. As of February 3, 2018, J.Crew BrandCo had total assets of $275.1 million, consisting of intangible assets of $250.2 million, license fee receivable of $24.6 million and cash and cash equivalents of $0.3 million, and total liabilities of $356.1 million related to the New Notes. For the year ended February 3, 2018, J.Crew BrandCo earned royalty revenue of $58.2 million. The New Notes are guaranteed by the intangible assets of J.Crew BrandCo. Chinos Intermediate Holdings A, Inc. Senior PIK Toggle Note On November 4, 2013, the PIK Notes Issuer, which is an indirect parent holding company of Group, issued $500 million of PIK Notes. The PIK Notes were: (i) senior unsecured obligations of the PIK Notes Issuer, (ii) structurally subordinated to all of the liabilities of the PIK Notes Issuers’ subsidiaries, and (iii) not guaranteed by any of the PIK Notes Issuers’ subsidiaries, and therefore are not recorded in the Company’s financial statements. As part of the refinancing in The PIK Notes were not guaranteed by any of the PIK Notes Issuer’s subsidiaries, and therefore were not recorded in the Company’s financial statements. The Exchange Notes, however, are guaranteed by the Company’s subsidiaries, and therefore are recorded in its financial statements. In connection with recognizing the Exchange Notes, the Company recorded a non-cash contribution to its Parent as a reduction of additional paid-in capital. For more information on the long-term debt of the Company, see note 8. Due to Sponsors As part of the debt refinancing, the Sponsors purchased $30.0 million principal amount of new term loans under the Term Loan Facility. For more information on the New Term Loan Borrowings, see note 8. Due to Parent Certain transactions, primarily related to income taxes, between Group and its Parent give rise to intercompany receivables and payables. A summary of the components of Due to Parent is as follows:
February 3, 2018
January 28, 2017
Income taxes payable to Parent
$
(49,888
)
$
(33,462
)
Monitoring fees payable
(1,446
)
—
Payment of certain transaction costs on behalf of Parent
13,124
—
Due to Parent
$
(38,210
)
$
(33,462
) </t>
  </si>
  <si>
    <t>Recent Accounting Pronouncements</t>
  </si>
  <si>
    <t>Accounting Changes And Error Corrections [Abstract]</t>
  </si>
  <si>
    <t>17. Recent Accounting Pronouncements In May 2014, a pronouncement was issued that clarified the principles of revenue recognition, which standardizes a comprehensive model for recognizing revenue arising from contracts with customers. The pronouncement is effective for fiscal years beginning after December 15, 2017. The standard may be applied retrospectively to each prior period presented or on a modified retrospective basis with the cumulative effect recognized as of the date of adoption. The Company expects the following impacts as a result of the adoption of the new standard:
•
Change in the timing of recognition of breakage income associated with its loyalty program;
•
Change in the timing of recognition of expenses related to direct-response advertising costs;
•
Change in the presentation of the allowance for sales returns to recognize the reserve on a gross basis in the consolidated financial statements, including recording a current asset related to its right to recover products for its sales returns, with an offsetting increase to its liability for returns; and
•
Change in the presentation of income from its private label credit card to other revenues. The Company has substantially completed its evaluation of the effect of the new standard and do not expect these changes to have a material impact on its consolidated financial statements. However, the Company expects to provide additional disclosures as required under the new standard. The Company plans to adopt this standard in the first quarter of fiscal 2018 using the retrospective approach, which will result in the restatement of all prior periods presented. In February 2016, a pronouncement was issued that requires lessees to recognize assets and liabilities in the amount of the present value of future lease payments for leases with terms of more than 12 months. The pronouncement is effective for fiscal years beginning after December 15, 2018. The Company is currently evaluating the impact of the new pronouncement on its consolidated financial statements. However, the adoption is expected to have a material impact on its balance sheet. As a point of reference, as of February 3, 2018, the Company has committed to future minimum lease payments through 2028 of approximately $900 million, on an undiscounted basis. However, minimum lease payments will change through the date of adoption due to a number of factors including the opening, closing, renewing, and renegotiating of store and corporate leases. In August 2016, a pronouncement was issued that aims to reduce the diversity in presentation and classification of the following specific cash flow issues: debt prepayment, settlement of zero-coupon bonds, contingent consideration, insurance proceeds, distributions received from equity method investees, beneficial interest in securitization transactions and separately identifiable cash flows. The pronouncement is effective for fiscal years beginning after December 15, 2017. The Company does not expect there to be a significant impact on its consolidated statements of cash flows. In January 2017, a pronouncement was issued that simplifies the measurement of goodwill impairment by no longer requiring an entity to perform a hypothetical purchase price allocation. Instead, impairment will be measured using the difference between the carrying amount and the fair value of the reporting unit. The pronouncement is effective for annual and interim periods in fiscal years beginning after December 15, 2019. The Company does not expect there to be a significant impact on its consolidated financial statements. In August 2017, a pronouncement was issued that simplifies the application of hedge accounting guidance and more closely aligns risk management activities and financial reporting. The pronouncement is effective for annual and interim periods in fiscal years beginning after December 15, 2018. The Company is currently evaluating the impact of the new pronouncement on its consolidated financial statements. In February 2018, a pronouncement was issued that will permit entities to reclassify tax effects stranded in accumulated other comprehensive income, as a result of tax reform, to retained earnings. The pronouncement is effective for annual and interim periods in fiscal years beginning after December 15, 2018. The Company is currently evaluating the impact of the new pronouncement on its consolidated financial statements and plans to adopt in the first quarter of fiscal 2018.</t>
  </si>
  <si>
    <t>Quarterly Financial Information (Unaudited)</t>
  </si>
  <si>
    <t>Quarterly Financial Information Disclosure [Abstract]</t>
  </si>
  <si>
    <t>18. Quarterly Financial Information (Unaudited) A summary of quarterly financial results for fiscal 2017 and fiscal 2016 is as follows:
(in thousands)
First Quarter
Second Quarter
Third Quarter
Fourth Quarter
Fiscal 2017(1)
Total revenues
$
531,966
$
560,906
$
566,654
$
710,592
Gross profit
188,237
216,632
227,226
260,080
Net income (loss)(2)
$
(123,295
)
$
(20,654
)
$
(17,627
)
$
36,617
Fiscal 2016
Total revenues
$
567,499
$
569,820
$
593,155
$
694,988
Gross profit
204,954
203,199
225,856
241,268
Net income (loss)
$
(8,041
)
$
(8,627
)
$
(7,900
)
$
1,054
(1)
Consists of 53 weeks.
(2)
Reflects the impact of a significant non-cash impairment loss recorded in the first quarter of fiscal 2017.</t>
  </si>
  <si>
    <t>SCHEDULE II VALUATION AND QUALIFYING ACCOUNTS</t>
  </si>
  <si>
    <t>Valuation And Qualifying Accounts [Abstract]</t>
  </si>
  <si>
    <t xml:space="preserve">SCHEDULE II VALUATION AND QUALIFYING ACCOUNTS
Beginning
Charged to
Charged to
Deductions(a)
Ending
(in thousands)
Inventory reserve
(deducted from merchandise inventories, net)
Year ended February 3, 2018
$
9,218
$
—
$
—
$
2,953
$
6,265
Year ended January 28, 2017
8,322
896
—
—
9,218
Year ended January 30, 2016
7,871
451
—
—
8,322
Allowance for sales returns
(included in other current liabilities)
Year ended February 3, 2018
$
11,157
$
—
$
—
$
555
$
10,602
Year ended January 28, 2017
10,731
426
—
—
11,157
Year ended January 30, 2016
12,158
—
—
1,427
10,731
(a)
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 </t>
  </si>
  <si>
    <t>Nature of Business and Summary of Significant Accounting Policies (Policies)</t>
  </si>
  <si>
    <t>Basis of Presentation</t>
  </si>
  <si>
    <t xml:space="preserve">(a) Basis of Presentation 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investors and members of management. Prior to March 7, 2011, the Company operated as a public company with its common stock traded on the New York Stock Exchange. All significant intercompany balances and transactions within Group are eliminated in consolidation. </t>
  </si>
  <si>
    <t>Business</t>
  </si>
  <si>
    <t xml:space="preserve">(b) Business The Company designs, contracts for the manufacture of, markets and sells women’s, men’s and children’s apparel, shoes and accessories under the J.Crew and Madewell brand names. The Company’s products are marketed primarily in the United States, Canada, the United Kingdom and Hong Kong through its retail and factory stores, its websites and select third-party resellers. The Company is subject to seasonal fluctuations in its merchandise sales and results of operations. The Company expects its revenues generally to be lower in the first and second quarters than in the third and fourth quarters (which includes the holiday season) of each fiscal year. 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 </t>
  </si>
  <si>
    <t>Fiscal Year</t>
  </si>
  <si>
    <t>(c) Fiscal Year The Company’s fiscal year ends on the Saturday closest to January 31. The fiscal years 2017, 2016, and 2015 ended on February 3, 2018, January 28, 2017, and January 30, 2016, respectively. Fiscal year 2017 consisted of 53 weeks and fiscal years 2016 and 2015 each consisted of 52 weeks.</t>
  </si>
  <si>
    <t>Use of Estimates in the Preparation of Financial Statements</t>
  </si>
  <si>
    <t xml:space="preserve">(d) Use of Estimates in the Preparation of Financial Statements Management is required to make estimates and assumptions about future events in preparing financial statements in conformity with generally accepted accounting principles (“GAAP”). These estimates and assumptions affect the amounts of assets, liabilities, revenues and expens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 </t>
  </si>
  <si>
    <t>Revenue Recognition</t>
  </si>
  <si>
    <t xml:space="preserve">(e) Revenue Recognition Revenue is recognized at the point of sale in the stores and at an estimated date of receipt by a customer in the e-commerce business. Prices for all merchandise are listed in the Company’s websites are confirmed with the customer upon order. The customer has no cancellation privileges other than customary rights of return. In the wholesale business, revenue is recognized at the time ownership is transferred to a third-party reseller.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loss. 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 Amounts billed to customers for shipping and handling fees are recorded in other revenues. Other revenues also include (i) revenues from third-party resellers, which amounted to $62,092 in fiscal 2017, $29,107 in fiscal 2016, and $24,088 in fiscal 2015, and (ii) income from unredeemed gift cards, estimated based on Company specific historical trends, which amounted to $4,359 in fiscal 2017, $5,208 in fiscal 2016, and $4,539 in fiscal 2015. </t>
  </si>
  <si>
    <t>Merchandise Inventories, net</t>
  </si>
  <si>
    <t xml:space="preserve">(f) Merchandise Inventories, net Merchandise inventories, net are stated at the lower of average cost or net realizable value. The Company capitalizes certain design, purchasing and warehousing costs in inventory and these costs are included in cost of goods sold as the inventories are sold. </t>
  </si>
  <si>
    <t>Advertising and Catalog Costs</t>
  </si>
  <si>
    <t xml:space="preserve">(g) Advertising and Catalog Costs 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February 3, 2018 and January 28, 2017 were $2,943 and $4,789, respectively. Catalog costs, which are reflected in selling, general and administrative expenses, were $28,797 in fiscal 2017, $41,268 in fiscal 2016, and $48,533 in fiscal 2015. All other advertising costs, which are expensed as incurred, were $74,924 in fiscal 2017, $63,427 in fiscal 2016, and $71,095 in fiscal 2015. </t>
  </si>
  <si>
    <t>Lease-Related Deferred Credits</t>
  </si>
  <si>
    <t>(h) Lease-Related Deferred Credits Rental payments under operating leases are charged to expense on a straight-line basis after consideration of rent holidays, step rent provisions and escalation clauses. Differences between rental expense, which is recognized from the date of possession, and actual rental payments are recorded as deferred rent and included in deferred credits. The Company receives construction allowances upon entering into certain store leases. These construction allowances are recorded as deferred credits and are amortized as a reduction of rent expense over the term of the related lease. Deferred construction allowances were $70,390 and $83,028 at February 3, 2018 and January 28, 2017, respectively. Additionally, in connection with the Acquisition, the Company recorded liabilities for unfavorable lease commitments, which are amortized on a straight-line basis over the remaining lease life, which aggregated to $1,728 and $4,733 at February 3, 2018 and January 28, 2017, respectively.</t>
  </si>
  <si>
    <t xml:space="preserve">(i) The fair value of time-based employee awards is recognized as compensation expense on a straight line basis over the requisite service period of the award. The fair value of restricted stock, which vests when specified levels of profitability as measured by the Company are met, will not be recognized until such event is deemed probable.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5 for more information regarding share-based awards. </t>
  </si>
  <si>
    <t xml:space="preserve">(j) Property and Equipment 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 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 </t>
  </si>
  <si>
    <t>Impairment of Long-Lived Assets</t>
  </si>
  <si>
    <t xml:space="preserve">(k) Impairment of Long-Lived Assets 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11,387 in fiscal 2017, $7,752 in fiscal 2016 and $4,522 in fiscal 2015. See notes 4 and 10 for more information regarding impairment of long-lived assets. </t>
  </si>
  <si>
    <t xml:space="preserve">(l) Income Taxes 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 The Company recognizes interest expense and income related to income taxes as a component of interest expense, and penalties as a component of selling, general and administrative expenses. </t>
  </si>
  <si>
    <t>Segment Information</t>
  </si>
  <si>
    <t xml:space="preserve">(m) Segment Information The Company has two operating segments, J.Crew and Madewell, which are aggregated into one reportable segment. The Company’s identifiable assets are located primarily in the United States. Export sales are not material. </t>
  </si>
  <si>
    <t>Cash and Cash Equivalents</t>
  </si>
  <si>
    <t xml:space="preserve">(n) Cash and Cash Equivalents The Company considers all highly liquid marketable securities, with maturities of 90 days or less when purchased, to be cash equivalents. Cash equivalents, which were $65,667 and $96,450 at February 3, 2018 and January 28, 2017, respectively, are stated at cost, which approximates fair market value. </t>
  </si>
  <si>
    <t>Operating Expenses</t>
  </si>
  <si>
    <t xml:space="preserve">(o) Operating Expenses Cost of goods sold (including buying and occupancy costs) includes the direct cost of purchased merchandise, freight, design, buying and production costs, occupancy costs related to store operations, and all shipping and handling and delivery costs. Selling, general and administrative expenses include all operating expenses not included in cost of goods sold, primarily administrative payroll, store expenses other than occupancy costs, depreciation and amortization, catalog production and mailing costs, certain warehousing expenses (aggregating to $42,350 in fiscal 2017, $40,841 in fiscal 2016 and $44,164 in fiscal 2015) and credit card fees. </t>
  </si>
  <si>
    <t>Deferred Financing Costs</t>
  </si>
  <si>
    <t xml:space="preserve">(p) Deferred Financing Costs Deferred financing costs are amortized over the term of the related debt agreements. The amortization is included in interest expense, net. </t>
  </si>
  <si>
    <t>(q) Goodwill and Intangible Assets 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abilities that do not qualify for separate recognition. 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and favorable lease commitments, are amortized on a straight line basis over their useful life or remaining lease term. See note 4 for more information regarding goodwill and intangible assets of the Company. The Company assesses the recoverability of goodwill at the reporting unit level, which consists of its operating segments, J.Crew and Madewell, of which only Madewell has goodwill. In this assessment, the Company first compares the estimated enterprise fair value of the Madewell reporting unit to its recorded carrying value. The Company estimates the enterprise fair value based on a combination of an income approach, specifically the discounted cash flow, a market approach, and a transaction approach. If the recorded carrying value of the Madewell reporting unit exceeds its estimated enterprise fair value in the first step, a second step is performed in which the Company allocates the enterprise fair value to the fair value of the Madewell’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Madewell. If the recorded goodwill balance for Madewell exceeds the implied fair value of goodwill, an impairment charge is recorded to write goodwill down to its fair value. See note 4 for more information regarding impairment of goodwill and intangible assets.</t>
  </si>
  <si>
    <t>Dividends</t>
  </si>
  <si>
    <t xml:space="preserve">(r) Dividends Dividends are recorded at the declaration date as a reduction of retained earnings included in stockholders’ equity (deficit). If the amount of the dividend exceeds retained earnings, the dividend is recorded as a reduction of additional paid-in capital. </t>
  </si>
  <si>
    <t>Foreign Currency Translation</t>
  </si>
  <si>
    <t xml:space="preserve">(s) Foreign Currency Translation 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deficit). As of February 3, 2018 and January 28, 2017, foreign currency translation adjustments resulted in accumulated gains of $1,703 and accumulated losses of $1,581, respectively. Foreign currency transaction gains (losses) included in operating results were $1.4 million in fiscal 2017, $1.5 million in fiscal 2016 and $(2.0) million in fiscal 2015. </t>
  </si>
  <si>
    <t>(t) Derivative Financial Instruments The Company enters into interest rate sw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loss, while the ineffective portion of such gains or losses is recorded as a component of interest expense. Realized gains and losses in connection with each required interest payment are reclassified from accumulated other comprehensive loss to interest expense.</t>
  </si>
  <si>
    <t>Reclassification</t>
  </si>
  <si>
    <t xml:space="preserve">(u) Reclassification Certain prior year amounts have been reclassified to conform to the current year’s presentation. </t>
  </si>
  <si>
    <t>Goodwill and Intangible Assets (Tables)</t>
  </si>
  <si>
    <t>Components of Intangible Assets and Goodwill</t>
  </si>
  <si>
    <t xml:space="preserve">A summary of the components of intangible assets is as follows:
Loyalty Program and Customer Lists
Favorable Lease Commitments
Madewell Trade Name
Key Money
J.Crew Trade Name
Balance at January 30, 2016
$
433
$
14,208
$
61,842
$
4,266
$
379,995
Amortization expense
(433
)
(5,568
)
(4,100
)
(439
)
—
Balance at January 28, 2017
$
—
$
8,640
$
57,742
$
3,827
$
379,995
Amortization expense
—
(4,728
)
(4,100
)
(257
)
—
Impairment losses
—
—
—
(2,060
)
(129,800
)
Effect of changes in foreign exchange rates
—
—
—
(557
)
—
Balance at February 3, 2018
$
—
$
3,912
$
53,642
$
953
$
250,195
Total accumulated amortization or impairment losses at February 3, 2018
$
(27,010
)
$
(57,098
)
$
(28,358
)
$
(3,864
)
$
(635,105
) </t>
  </si>
  <si>
    <t>Summary of Aggregate Impairment Losses</t>
  </si>
  <si>
    <t>The impairment losses were the result of the write-down of the following assets:
For the Year Ended February 3, 2018
For the Year Ended January 28, 2017
For the Year Ended January 30, 2016
Goodwill allocated to the J.Crew reporting unit
$
—
$
—
$
1,016,815
Intangible asset related to the J.Crew trade name
129,800
—
360,305
Long-lived assets (see note 10)
11,387
7,752
4,522
Impairment losses
$
141,187
$
7,752
$
1,381,642</t>
  </si>
  <si>
    <t>Share-Based Compensation (Tables)</t>
  </si>
  <si>
    <t>Shares Available for Grant as Stock Options or Other Share-Based Awards, as Adjusted for Reverse Stock Split</t>
  </si>
  <si>
    <t>A summary of the shares available for grant as stock options or other share-based awards, as adjusted for the reverse stock split where appropriate, is as follows:
Common Stock Awards
Preferred Stock Awards
Available for grant at January 28, 2017
363
—
Authorized
18,213,118
20,000
Granted
(5,209,878
)
—
Forfeited and available for reissuance
15,046
—
Available for grant at February 3, 2018
13,018,649
20,000</t>
  </si>
  <si>
    <t>Restricted Stock Activity, as Adjusted for Reverse Stock Split</t>
  </si>
  <si>
    <t>A summary of restricted stock activity under the 2011 Plan, as adjusted for the reverse stock split, is as follows:
Shares
Weighted Average
Outstanding at January 28, 2017
29,102
$
—
Granted
5,209,823
$
—
Vested
(14,212
)
$
—
Forfeited
(14,190
)
$
—
Outstanding at February 3, 2018
5,210,523
$
—</t>
  </si>
  <si>
    <t>Property and Equipment (Tables)</t>
  </si>
  <si>
    <t>A summary of property and equipment, net is as follows:
February 3, 2018
January 28, 2017
Land
$
3,361
$
3,784
Buildings and improvements
27,678
29,320
Fixtures and equipment
232,731
274,268
Leasehold improvements
282,643
319,510
Asset retirement obligations
—
210
Construction in progress
8,938
15,247
555,351
642,339
Less accumulated depreciation and amortization
(265,910
)
(280,152
)
$
289,441
$
362,187</t>
  </si>
  <si>
    <t>Other Current Liabilities (Tables)</t>
  </si>
  <si>
    <t>A summary of other current liabilities is as follows:
February 3, 2018
January 28, 2017
Customer liabilities
$
39,621
$
41,968
Accrued compensation
33,201
19,644
Reserve for sales returns
10,602
11,157
Deferred revenue
7,826
6,950
Taxes, other than income taxes
5,646
3,764
Accrued occupancy
1,489
2,005
Other, primarily accrued operating expenses
68,728
71,653
$
167,113
$
157,141</t>
  </si>
  <si>
    <t>Long-term Debt and Credit Agreements (Tables)</t>
  </si>
  <si>
    <t>Summary of Long-term Debt</t>
  </si>
  <si>
    <t>A summary of long-term debt is as follows:
February 3, 2018
January 28, 2017
Term Loan Facility
$
1,388,258
$
1,527,825
New Notes
346,596
—
Less: current portion
(15,670
)
(15,670
)
Less: deferred financing costs
(14,879
)
(13,095
)
Less: discount
(6,493
)
(4,570
)
Long-term debt, net
$
1,697,812
$
1,494,490
Borrowings under the ABL Facility
$
—
$
—</t>
  </si>
  <si>
    <t>Summary of Components of Interest Expense</t>
  </si>
  <si>
    <t>A summary of the components of interest expense is as follows:
For the Year Ended
February 3, 2018
January 28, 2017
January 30, 2016
Term Loan Facility
$
66,137
$
62,027
$
62,660
New Notes
24,656
—
—
Realized hedging losses
10,717
10,472
218
Amortization of deferred financing costs and debt discount
6,128
5,021
5,030
Other, net of interest income of $347, $67 and $180
2,875
1,839
1,893
Interest expense, net
$
110,513
$
79,359
$
69,801</t>
  </si>
  <si>
    <t>Fair Value Measurements (Tables)</t>
  </si>
  <si>
    <t>Summary of Impairment of Certain Long-Lived Assets</t>
  </si>
  <si>
    <t>A summary of the impact of the impairment of certain long-lived assets on financial condition and results of operations is as follows:
For the Year Ended February 3, 2018
For the Year Ended January 28, 2017
For the Year Ended January 30, 2016
Carrying value of long-term assets written down to fair value
$
11,387
$
7,752
$
4,522
Impairment charge
$
11,387
$
7,752
$
4,522</t>
  </si>
  <si>
    <t>Commitments and Contingencies (Tables)</t>
  </si>
  <si>
    <t>Operating Lease, Aggregate Minimum Rentals</t>
  </si>
  <si>
    <t>These operating leases expire on varying dates through 2028. A summary of aggregate minimum rent at February 3, 2018 is as follows:
Fiscal year
Amount
2018
$
178,436
2019
$
151,689
2020
$
135,447
2021
$
125,134
2022
$
106,669
Thereafter
$
168,537</t>
  </si>
  <si>
    <t>Other Revenues (Tables)</t>
  </si>
  <si>
    <t>Summary of Components of Other Revenues</t>
  </si>
  <si>
    <t>A summary of the components of other revenues is as follows:
For the Year Ended February 3, 2018(a)
For the Year Ended January 28, 2017
For the Year Ended January 30, 2016
Revenues from third-party resellers
$
62,092
$
29,107
$
24,088
Shipping and handling fees
33,477
31,525
29,508
Other
4,359
5,208
4,539
Total
$
99,928
$
65,840
$
58,135
(a)
Consists of 53 weeks.</t>
  </si>
  <si>
    <t>Income Taxes (Tables)</t>
  </si>
  <si>
    <t>Components of Benefit for Income Taxes</t>
  </si>
  <si>
    <t xml:space="preserve">A summary of the components of the benefit for income taxes is as follows:
(Dollars in millions)
For the Year Ended February 3, 2018
For the Year Ended January 28, 2017
For the Year Ended January 30, 2016
Current:
Federal
$
17.7
$
(3.8
)
$
(1.2
)
State and local
0.1
1.8
5.1
Foreign
—
(0.2
)
—
17.8
(2.2
)
3.9
Deferred:
Federal
(103.7
)
(10.5
)
(127.4
)
State and local
(19.6
)
5.4
(23.8
)
Foreign
—
—
—
(123.3
)
(5.1
)
(151.2
)
Benefit for income taxes recorded on the consolidated statement of operations
(105.5
)
(7.3
)
(147.3
)
Income taxes charged (credited) to shareholders’ equity (deficit):
Deferred income taxes (benefit) arising from the change in financial instrument liability credited to OCI
6.7
4.4
(4.4
)
Total benefit for income taxes
$
(98.8
)
$
(2.9
)
$
(151.7
) </t>
  </si>
  <si>
    <t>Reconciliation Between Effective Tax and US Federal Statutory Income Tax Rate</t>
  </si>
  <si>
    <t xml:space="preserve">A reconciliation between the effective tax and the U.S. federal statutory income tax rate is as follows:
For the Year Ended February 3, 2018
For the Year Ended January 28, 2017
For the Year Ended January 30, 2016
Federal income tax rate
33.7
%
35.0
%
35.0
%
Change in tax rate
8.0
—
—
State and local income taxes, net of federal benefit
4.4
(4.0
)
0.9
Foreign rate differential
2.1
19.5
0.6
Income tax credits
0.5
3.7
—
Goodwill impairment
—
—
(25.6
)
Uncertain tax positions
(0.2
)
(7.1
)
(0.3
)
Valuation allowances
(1.8
)
(26.7
)
(0.4
)
Other
(0.9
)
3.3
0.4
Effective tax rate
45.8
%
23.7
%
10.6
% </t>
  </si>
  <si>
    <t>Deferred Tax Assets and Liabilities</t>
  </si>
  <si>
    <t xml:space="preserve">A summary of the tax effect of temporary differences which give rise to deferred tax assets and liabilities is as follows:
(Dollars in millions)
February 3, 2018
January 28, 2017
Deferred tax assets:
Rent
$
28.5
$
35.4
Foreign net operating losses
18.2
13.2
Customer liabilities
9.3
13.4
Transaction costs
8.9
7.4
Share-based payments
8.3
11.3
Accrued bonus
7.0
—
Charitable contribution carryforward
6.9
9.4
State taxes and interest
3.8
5.5
Sales returns
2.8
4.3
State net operating losses
1.1
1.6
Financial instruments
1.0
8.0
Tax credit carryforward
—
1.1
Other
2.1
3.7
97.9
114.3
Less: Valuation allowance
(25.0
)
(20.3
)
Deferred tax assets, net of valuation allowance
72.9
94.0
Deferred tax liabilities:
Intangible assets
(80.6
)
(170.8
)
Difference in book and tax basis for property and equipment
(11.8
)
(55.2
)
Prepaid catalog and other prepaid expenses
(10.0
)
(16.2
)
Deferred tax liabilities
(102.4
)
(242.2
)
Net deferred income tax liability
$
(29.5
)
$
(148.2
) </t>
  </si>
  <si>
    <t>Unrecognized Tax Benefits</t>
  </si>
  <si>
    <t>A roll-forward of unrecognized tax benefits is as follows:
(Dollars in millions)
For the Year Ended February 3, 2018
For the Year Ended January 28, 2017
Balance at beginning of period
$
26.0
$
23.4
Additions for tax positions taken during current year
4.6
5.2
Additions for tax positions taken during prior years
0.4
—
Reductions for tax positions taken during prior years
(1.4
)
(0.4
)
Settlements
(0.4
)
(0.2
)
Expirations of statutes of limitations
(3.9
)
(2.0
)
Balance at end of period
$
25.3
$
26.0</t>
  </si>
  <si>
    <t>Workforce Reductions (Tables)</t>
  </si>
  <si>
    <t>Schedule of Reserve for Severance and Related Costs</t>
  </si>
  <si>
    <t>A rollforward of the reserve for severance and related costs is as follows:
Severance &amp; Related Costs
Balance at January 28, 2017
$
—
Provisions charged to expense
12,242
Reversals(1)
(411
)
Payments
(8,288
)
Balance at February 3, 2018
$
3,543
(1)</t>
  </si>
  <si>
    <t>Related Party Transactions (Tables)</t>
  </si>
  <si>
    <t>Summary of the Components of Due to Parent</t>
  </si>
  <si>
    <t xml:space="preserve">Certain transactions, primarily related to income taxes, between Group and its Parent give rise to intercompany receivables and payables. A summary of the components of Due to Parent is as follows:
February 3, 2018
January 28, 2017
Income taxes payable to Parent
$
(49,888
)
$
(33,462
)
Monitoring fees payable
(1,446
)
—
Payment of certain transaction costs on behalf of Parent
13,124
—
Due to Parent
$
(38,210
)
$
(33,462
) </t>
  </si>
  <si>
    <t>Quarterly Financial Information (Unaudited) (Tables)</t>
  </si>
  <si>
    <t>Quarterly Financial Results</t>
  </si>
  <si>
    <t>A summary of quarterly financial results for fiscal 2017 and fiscal 2016 is as follows:
(in thousands)
First Quarter
Second Quarter
Third Quarter
Fourth Quarter
Fiscal 2017(1)
Total revenues
$
531,966
$
560,906
$
566,654
$
710,592
Gross profit
188,237
216,632
227,226
260,080
Net income (loss)(2)
$
(123,295
)
$
(20,654
)
$
(17,627
)
$
36,617
Fiscal 2016
Total revenues
$
567,499
$
569,820
$
593,155
$
694,988
Gross profit
204,954
203,199
225,856
241,268
Net income (loss)
$
(8,041
)
$
(8,627
)
$
(7,900
)
$
1,054
(1)
Consists of 53 weeks.
(2)
Reflects the impact of a significant non-cash impairment loss recorded in the first quarter of fiscal 2017.</t>
  </si>
  <si>
    <t>Nature of Business and Summary of Significant Accounting Policies - Additional Information (Details) $ in Thousands</t>
  </si>
  <si>
    <t>Feb. 03, 2018USD ($)Segment</t>
  </si>
  <si>
    <t>Jan. 28, 2017USD ($)</t>
  </si>
  <si>
    <t>Jan. 30, 2016USD ($)</t>
  </si>
  <si>
    <t>Significant Accounting Policies [Line Items]</t>
  </si>
  <si>
    <t>Revenues from third-party resellers</t>
  </si>
  <si>
    <t>Unredeemed gift card liability included in other revenue</t>
  </si>
  <si>
    <t>Deferred catalog costs</t>
  </si>
  <si>
    <t>Catalog costs</t>
  </si>
  <si>
    <t>All other advertising costs</t>
  </si>
  <si>
    <t>Deferred construction allowances</t>
  </si>
  <si>
    <t>Unfavorable lease commitments</t>
  </si>
  <si>
    <t>Impairment charge</t>
  </si>
  <si>
    <t>Number of reportable business segment | Segment</t>
  </si>
  <si>
    <t>Number of Operating Segments | Segment</t>
  </si>
  <si>
    <t>Cash equivalents</t>
  </si>
  <si>
    <t>Selling, general and administrative expenses, other</t>
  </si>
  <si>
    <t>Foreign currency translation adjustments resulted in accumulated gains (losses)</t>
  </si>
  <si>
    <t>Foreign currency transaction gains (losses)</t>
  </si>
  <si>
    <t>Minimum | Software</t>
  </si>
  <si>
    <t>Property and equipment, useful life</t>
  </si>
  <si>
    <t>3 years</t>
  </si>
  <si>
    <t>Maximum | Software</t>
  </si>
  <si>
    <t>5 years</t>
  </si>
  <si>
    <t>Buildings And Improvements</t>
  </si>
  <si>
    <t>20 years</t>
  </si>
  <si>
    <t>Furniture, Fixtures and Equipment | Minimum</t>
  </si>
  <si>
    <t>Furniture, Fixtures and Equipment | Maximum</t>
  </si>
  <si>
    <t>10 years</t>
  </si>
  <si>
    <t>Debt Exchange and Refinancing - Additional Information (Details) - USD ($)</t>
  </si>
  <si>
    <t>Jul. 13, 2017</t>
  </si>
  <si>
    <t>Dec. 05, 2016</t>
  </si>
  <si>
    <t>Debt Exchange And Refinancing [Line Items]</t>
  </si>
  <si>
    <t>Aggregate principal amount of notes exchanged</t>
  </si>
  <si>
    <t>J.Crew International | Additional Transferred IP</t>
  </si>
  <si>
    <t>Percentage of undivided ownership interest transferred</t>
  </si>
  <si>
    <t>27.96%</t>
  </si>
  <si>
    <t>J.Crew International | Initial Transferred IP</t>
  </si>
  <si>
    <t>72.04%</t>
  </si>
  <si>
    <t>J.Crew International | Transferred IP</t>
  </si>
  <si>
    <t>100.00%</t>
  </si>
  <si>
    <t>Series A Preferred Stock</t>
  </si>
  <si>
    <t>Preferred stock, shares outstanding</t>
  </si>
  <si>
    <t>Preferred stock dividend rate percentage</t>
  </si>
  <si>
    <t>7.00%</t>
  </si>
  <si>
    <t>Preferred stock, par value per share</t>
  </si>
  <si>
    <t>Aggregate initial liquidation preference</t>
  </si>
  <si>
    <t>Exchange Notes</t>
  </si>
  <si>
    <t>Senior notes interest rate</t>
  </si>
  <si>
    <t>13.00%</t>
  </si>
  <si>
    <t>Aggregate principal amount of the outstanding</t>
  </si>
  <si>
    <t>Debt instrument maturity year</t>
  </si>
  <si>
    <t>Repayment of principal amount outstanding</t>
  </si>
  <si>
    <t>New Money Notes</t>
  </si>
  <si>
    <t>Principal amount of notes issued</t>
  </si>
  <si>
    <t>Debt instrument cash discount rate</t>
  </si>
  <si>
    <t>3.00%</t>
  </si>
  <si>
    <t>Payment in Kind (PIK) Note | Class A Common Stock</t>
  </si>
  <si>
    <t>Percentage of common stock issued</t>
  </si>
  <si>
    <t>15.00%</t>
  </si>
  <si>
    <t>Payment in Kind (PIK) Note | Minimum</t>
  </si>
  <si>
    <t>7.75%</t>
  </si>
  <si>
    <t>Payment in Kind (PIK) Note | Maximum</t>
  </si>
  <si>
    <t>8.50%</t>
  </si>
  <si>
    <t>New Term Loan Borrowings | Term Loan Facility</t>
  </si>
  <si>
    <t>Debt instrument discount rate</t>
  </si>
  <si>
    <t>2.00%</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t>
  </si>
  <si>
    <t>Selling, General and Administrative Expenses</t>
  </si>
  <si>
    <t>Monitoring fees, included in selling, general and administrative expenses</t>
  </si>
  <si>
    <t>Percentage of liquidation preference on outstanding stock of parent</t>
  </si>
  <si>
    <t>5.00%</t>
  </si>
  <si>
    <t>Management Revenue Scenario One</t>
  </si>
  <si>
    <t>Consolidation annual revenue in basis points</t>
  </si>
  <si>
    <t>0.40%</t>
  </si>
  <si>
    <t>Management Revenue Scenario Two</t>
  </si>
  <si>
    <t>Annual monitoring fee (Advisory fee)</t>
  </si>
  <si>
    <t>Goodwill and Intangible Assets - Components of Intangible Assets and Goodwill (Details) - USD ($) $ in Thousands</t>
  </si>
  <si>
    <t>3 Months Ended</t>
  </si>
  <si>
    <t>Apr. 29, 2017</t>
  </si>
  <si>
    <t>Intangible Assets Goodwill [Line Items]</t>
  </si>
  <si>
    <t>Amortization expense</t>
  </si>
  <si>
    <t>Loyalty Program and Customer Lists</t>
  </si>
  <si>
    <t>Total accumulated amortization or impairment losses</t>
  </si>
  <si>
    <t>Favorable Lease Commitments</t>
  </si>
  <si>
    <t>Madewell Trade Name</t>
  </si>
  <si>
    <t>Key Money</t>
  </si>
  <si>
    <t>Impairment losses, intangible</t>
  </si>
  <si>
    <t>Effect of changes in foreign exchange rates, intangible</t>
  </si>
  <si>
    <t>J.Crew Trade Name</t>
  </si>
  <si>
    <t>Goodwill and Intangible Assets - Additional Information (Details) - USD ($)</t>
  </si>
  <si>
    <t>Estimated amortization expense, fiscal 2018</t>
  </si>
  <si>
    <t>Estimated amortization expense, fiscal 2019</t>
  </si>
  <si>
    <t>Estimated amortization expense, fiscal 2020</t>
  </si>
  <si>
    <t>Estimated amortization expense, fiscal 2021</t>
  </si>
  <si>
    <t>Estimated amortization expense, fiscal 2022</t>
  </si>
  <si>
    <t>Non-cash impairment charge</t>
  </si>
  <si>
    <t>Madewell Reporting Units</t>
  </si>
  <si>
    <t>J.Crew Reporting Units</t>
  </si>
  <si>
    <t>Accumulated impairment losses, goodwill</t>
  </si>
  <si>
    <t>Goodwill and Intangible Assets - Summary of Aggregate Impairment Losses (Details) - USD ($) $ in Thousands</t>
  </si>
  <si>
    <t>Long-lived assets</t>
  </si>
  <si>
    <t>Impairment losses, goodwill</t>
  </si>
  <si>
    <t>Share-Based Compensation - Additional Information (Details) - USD ($) $ / shares in Units, $ in Thousands</t>
  </si>
  <si>
    <t>Oct. 03, 2017</t>
  </si>
  <si>
    <t>Jul. 12, 2017</t>
  </si>
  <si>
    <t>Share Based Compensation Arrangement By Share Based Payment Award [Line Items]</t>
  </si>
  <si>
    <t>Reverse stock split, description</t>
  </si>
  <si>
    <t>10,000-to-1</t>
  </si>
  <si>
    <t>Reverse stock split, shares</t>
  </si>
  <si>
    <t>Equity incentive plan, decrease in shares authorized</t>
  </si>
  <si>
    <t>Increase in exercise price</t>
  </si>
  <si>
    <t>Total unrecognized compensation cost associated with split-adjusted awards</t>
  </si>
  <si>
    <t>Restricted Stock</t>
  </si>
  <si>
    <t>Shares issued</t>
  </si>
  <si>
    <t>Fair value of restricted stock grant</t>
  </si>
  <si>
    <t>Restricted Stock | One To Five Years Service Period</t>
  </si>
  <si>
    <t>Shares expected to vest</t>
  </si>
  <si>
    <t>Restricted Stock | Performance Conditions</t>
  </si>
  <si>
    <t>Chief Executive Officer</t>
  </si>
  <si>
    <t>Equity awards authorized</t>
  </si>
  <si>
    <t>Preferred Stock</t>
  </si>
  <si>
    <t>Minimum | Restricted Stock | One To Five Years Service Period</t>
  </si>
  <si>
    <t>Share-based compensation, award vesting period</t>
  </si>
  <si>
    <t>1 year</t>
  </si>
  <si>
    <t>Maximum | Restricted Stock | One To Five Years Service Period</t>
  </si>
  <si>
    <t>Maximum | Preferred Stock</t>
  </si>
  <si>
    <t>Maximum | Common Stock</t>
  </si>
  <si>
    <t>Share-Based Compensation - Shares Available for Grants as Stock Options or Other Share-Based Awards, as Adjusted for Reverse Stock Split (Details)</t>
  </si>
  <si>
    <t>Feb. 03, 2018shares</t>
  </si>
  <si>
    <t>Common Stock Awards</t>
  </si>
  <si>
    <t>Available for grant beginning balance</t>
  </si>
  <si>
    <t>Authorized</t>
  </si>
  <si>
    <t>Granted</t>
  </si>
  <si>
    <t>Forfeited and available for reissuance</t>
  </si>
  <si>
    <t>Available for grant ending balance</t>
  </si>
  <si>
    <t>Preferred Stock Awards</t>
  </si>
  <si>
    <t>Share-Based Compensation - Restricted Stock Activity, as Adjusted for Reverse Stock Split (Details) - Restricted Stock</t>
  </si>
  <si>
    <t>Shares</t>
  </si>
  <si>
    <t>Vested</t>
  </si>
  <si>
    <t>Forfeited</t>
  </si>
  <si>
    <t>Property and Equipment - Property and Equipment (Details) - USD ($) $ in Thousands</t>
  </si>
  <si>
    <t>Land</t>
  </si>
  <si>
    <t>Buildings and improvements</t>
  </si>
  <si>
    <t>Fixtures and equipment</t>
  </si>
  <si>
    <t>Leasehold improvements</t>
  </si>
  <si>
    <t>Asset retirement obligations</t>
  </si>
  <si>
    <t>Construction in progress</t>
  </si>
  <si>
    <t>Less accumulated depreciation and amortization</t>
  </si>
  <si>
    <t>Other Current Liabilities - Other Current Liabilities (Details) - USD ($) $ in Thousands</t>
  </si>
  <si>
    <t>Customer liabilities</t>
  </si>
  <si>
    <t>Accrued compensation</t>
  </si>
  <si>
    <t>Reserve for sales returns</t>
  </si>
  <si>
    <t>Deferred revenue</t>
  </si>
  <si>
    <t>Taxes, other than income taxes</t>
  </si>
  <si>
    <t>Accrued occupancy</t>
  </si>
  <si>
    <t>Other, primarily accrued operating expenses</t>
  </si>
  <si>
    <t>Long-term Debt and Credit Agreements - Summary of Long-term Debt (Details) - USD ($) $ in Thousands</t>
  </si>
  <si>
    <t>Debt Instrument [Line Items]</t>
  </si>
  <si>
    <t>Less: current portion</t>
  </si>
  <si>
    <t>Long-term debt, gross</t>
  </si>
  <si>
    <t>Less: deferred financing costs</t>
  </si>
  <si>
    <t>Less: discount</t>
  </si>
  <si>
    <t>Long-term Debt and Credit Agreements - Additional Information (Details) - USD ($)</t>
  </si>
  <si>
    <t>Jul. 31, 2019</t>
  </si>
  <si>
    <t>Jul. 14, 2019</t>
  </si>
  <si>
    <t>Debt instrument redemption description</t>
  </si>
  <si>
    <t>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t>
  </si>
  <si>
    <t>Amended Loans</t>
  </si>
  <si>
    <t>Percentage of lenders</t>
  </si>
  <si>
    <t>88.00%</t>
  </si>
  <si>
    <t>Interest rate increased percentage</t>
  </si>
  <si>
    <t>0.22%</t>
  </si>
  <si>
    <t>Net proceeds from term loan facility</t>
  </si>
  <si>
    <t>Interest rate payable in cash</t>
  </si>
  <si>
    <t>9.00%</t>
  </si>
  <si>
    <t>New Term Loan Borrowings | Payment in Kind (PIK) Note</t>
  </si>
  <si>
    <t>Interest rate</t>
  </si>
  <si>
    <t>Percentage of capital stock of foreign subsidiary secured by pledge under revolving credit facilities</t>
  </si>
  <si>
    <t>65.00%</t>
  </si>
  <si>
    <t>Debt covenants, aggregate principal amount at which payment acceleration could be required</t>
  </si>
  <si>
    <t>Cash on hand used to repay long term debt</t>
  </si>
  <si>
    <t>Weighted average interest rate</t>
  </si>
  <si>
    <t>5.02%</t>
  </si>
  <si>
    <t>Debt, quarterly principal payments percentage</t>
  </si>
  <si>
    <t>0.25%</t>
  </si>
  <si>
    <t>Debt, quarterly principal payments</t>
  </si>
  <si>
    <t>Debt, maturity date</t>
  </si>
  <si>
    <t>Mar. 5,
		2021</t>
  </si>
  <si>
    <t>Line of credit, covenant description</t>
  </si>
  <si>
    <t>Each of the indentures contains covenants covering (i) the payment of principal and interest, (ii) maintenance of an office or agency for the payment of the New Notes, (iii) reports to the applicable Trustee and holders of the New Notes, (iv) stay, extension and usury laws, (v) payment of taxes, (vi) existence, (vii) maintenance of properties and (viii) maintenance of insurance. Each of the New Indentures also includes covenants that (i) limit the ability to transfer the Collateral and (ii) limit liens that may be imposed on the assets of the Guarantors, which covenants are, in each case, subject to certain exceptions set forth in each of the indentures.</t>
  </si>
  <si>
    <t>Sep. 15,
		2021</t>
  </si>
  <si>
    <t>Debt instrument issuance date</t>
  </si>
  <si>
    <t>Jul. 13,
		2017</t>
  </si>
  <si>
    <t>Debt instrument frequency of interest payable</t>
  </si>
  <si>
    <t>interest is payable semi-annually on March 15 and September 15 of each year.</t>
  </si>
  <si>
    <t>Percentage of principal amount to be redeemed, plus accrued and unpaid interest</t>
  </si>
  <si>
    <t>Sinking fund provided</t>
  </si>
  <si>
    <t>Percentage of aggregate principal amount repurchased plus accrued and unpaid interest</t>
  </si>
  <si>
    <t>Federal Funds Effective Rate | Term Loan Facility</t>
  </si>
  <si>
    <t>Interest rate margin</t>
  </si>
  <si>
    <t>0.50%</t>
  </si>
  <si>
    <t>LIBOR | Amended Loans</t>
  </si>
  <si>
    <t>3.22%</t>
  </si>
  <si>
    <t>LIBOR | New Term Loan Borrowings</t>
  </si>
  <si>
    <t>12.00%</t>
  </si>
  <si>
    <t>LIBOR | New Term Loan Borrowings | Payment in Kind (PIK) Note</t>
  </si>
  <si>
    <t>LIBOR | Term Loan Facility</t>
  </si>
  <si>
    <t>1.00%</t>
  </si>
  <si>
    <t>Interest rate margin, description</t>
  </si>
  <si>
    <t>LIBOR determined by reference to the costs of funds for U.S. dollar deposits for an interest period of one month, plus 1.00%</t>
  </si>
  <si>
    <t>LIBOR | Term Loans, Other than New Term Loan Borrowings and Amended Loans</t>
  </si>
  <si>
    <t>Base Rate Borrowings | Amended Loans</t>
  </si>
  <si>
    <t>2.22%</t>
  </si>
  <si>
    <t>Base Rate Borrowings | New Term Loan Borrowings</t>
  </si>
  <si>
    <t>Base Rate Borrowings | New Term Loan Borrowings | Payment in Kind (PIK) Note</t>
  </si>
  <si>
    <t>Base Rate Borrowings | Term Loans, Other than New Term Loan Borrowings and Amended Loans</t>
  </si>
  <si>
    <t>Scenario, Forecast | Amended Loans</t>
  </si>
  <si>
    <t>0.125%</t>
  </si>
  <si>
    <t>Minimum | Payment in Kind (PIK) Note</t>
  </si>
  <si>
    <t>Maximum | Payment in Kind (PIK) Note</t>
  </si>
  <si>
    <t>ABL Credit Facility</t>
  </si>
  <si>
    <t>Line of credit facility borrowing capacity</t>
  </si>
  <si>
    <t>Credit facility, additional borrowing capacity</t>
  </si>
  <si>
    <t>Line of credit facility, expiration date</t>
  </si>
  <si>
    <t>Nov. 17,
		2021</t>
  </si>
  <si>
    <t>Commitment fee</t>
  </si>
  <si>
    <t>Line of credit, excess availability percentage based on commitment amount and borrowing base to require maintaining fixed charge ratio</t>
  </si>
  <si>
    <t>10.00%</t>
  </si>
  <si>
    <t>Line of credit, excess availability to require maintaining fixed charge ratio</t>
  </si>
  <si>
    <t>In addition, from the time when excess availability under the ABL Facility is less than the greater of (a) 10.0% of the lesser of (1) the commitment amount and (2) the borrowing base and (b) $27.5 million, until the time when Group has excess availability under the ABL Facility equal to or greater than the greater of (a) 10.0% of the lesser of (1) the commitment amount and (2) the borrowing base and (b) $27.5 million for 30 consecutive days, the credit agreement governing the ABL Facility requires Group to maintain a Fixed Charge Coverage Ratio (as defined in the ABL Facility) tested as of the last day of each fiscal quarter, of not less than 1.0</t>
  </si>
  <si>
    <t>Fixed Charge Coverage Ratio</t>
  </si>
  <si>
    <t>Outstanding stand-by letters of credit</t>
  </si>
  <si>
    <t>Letters of credit, remaining borrowing capacity</t>
  </si>
  <si>
    <t>Outstanding borrowings</t>
  </si>
  <si>
    <t>Average short-term borrowings under the ABL Facility</t>
  </si>
  <si>
    <t>ABL Credit Facility | Federal Funds Effective Rate</t>
  </si>
  <si>
    <t>ABL Credit Facility | LIBOR</t>
  </si>
  <si>
    <t>LIBOR determined by reference to the costs of funds for U.S. dollar deposits for an interest period of one month adjusted for certain additional costs, plus 1.00%</t>
  </si>
  <si>
    <t>ABL Credit Facility | Minimum | LIBOR</t>
  </si>
  <si>
    <t>1.25%</t>
  </si>
  <si>
    <t>ABL Credit Facility | Minimum | Based on Group's average historical excess availability | Base Rate Borrowings</t>
  </si>
  <si>
    <t>ABL Credit Facility | Maximum</t>
  </si>
  <si>
    <t>ABL Credit Facility | Maximum | LIBOR</t>
  </si>
  <si>
    <t>1.75%</t>
  </si>
  <si>
    <t>ABL Credit Facility | Maximum | Based on Group's average historical excess availability | Base Rate Borrowings</t>
  </si>
  <si>
    <t>0.75%</t>
  </si>
  <si>
    <t>ABL Credit Facility | Swingline Loans</t>
  </si>
  <si>
    <t>ABL Credit Facility | Letter of Credit</t>
  </si>
  <si>
    <t>ABL Credit Facility | Canadian dollar bankers' acceptances</t>
  </si>
  <si>
    <t>Documentary Letters Of Credit</t>
  </si>
  <si>
    <t>Documentary Letters Of Credit | HSBC</t>
  </si>
  <si>
    <t>Long-term Debt and Credit Agreements - Summary of Components of Interest Expense (Details) - USD ($) $ in Thousands</t>
  </si>
  <si>
    <t>Interest expense, net of interest income</t>
  </si>
  <si>
    <t>Realized hedging losses</t>
  </si>
  <si>
    <t>Other, net of interest income</t>
  </si>
  <si>
    <t>Long-term Debt and Credit Agreements - Summary of Components of Interest Expense (Parenthetical) (Details) - USD ($) $ in Thousands</t>
  </si>
  <si>
    <t>Other, interest income</t>
  </si>
  <si>
    <t>Derivative Financial Instruments - Additional Information (Details) - USD ($)</t>
  </si>
  <si>
    <t>Aug. 31, 2014</t>
  </si>
  <si>
    <t>Interest Rate Caps March 2015 To March 2016</t>
  </si>
  <si>
    <t>Derivative [Line Items]</t>
  </si>
  <si>
    <t>Aggregate notional amount of interest rate derivative</t>
  </si>
  <si>
    <t>Interest Rate Caps March 2015 To March 2016 | LIBOR</t>
  </si>
  <si>
    <t>Interest rate cap agreements, capped LIBOR</t>
  </si>
  <si>
    <t>Interest Rate Swap March 2016 To March 2019</t>
  </si>
  <si>
    <t>Interest rate derivative, fixed interest rate</t>
  </si>
  <si>
    <t>2.56%</t>
  </si>
  <si>
    <t>Interest Rate Swap | Other Liabilities</t>
  </si>
  <si>
    <t>Liabilities for interest rate swaps</t>
  </si>
  <si>
    <t>Fair Value Measurements - Additional Information (Details) - USD ($) $ in Millions</t>
  </si>
  <si>
    <t>Fair Value, Inputs, Level 1</t>
  </si>
  <si>
    <t>Fair Value Assets And Liabilities Measured On Recurring And Nonrecurring Basis [Line Items]</t>
  </si>
  <si>
    <t>Estimated fair value of debt</t>
  </si>
  <si>
    <t>Fair Value Measurements - Summary of Impairment of Certain Long-Lived Assets (Details) - USD ($) $ in Thousands</t>
  </si>
  <si>
    <t>Carrying value of long-term assets written down to fair value</t>
  </si>
  <si>
    <t>Commitments and Contingencies - Additional Information (Details) - USD ($) $ in Thousands</t>
  </si>
  <si>
    <t>Disclosure Commitments And Contingencies Additional Information [Abstract]</t>
  </si>
  <si>
    <t>Operating lease, expiration year</t>
  </si>
  <si>
    <t>Operating lease, rent expenses</t>
  </si>
  <si>
    <t>Operating lease, contingent rent based on store sales</t>
  </si>
  <si>
    <t>Operating Lease, Aggregate Minimum Rentals (Details) $ in Thousands</t>
  </si>
  <si>
    <t>Feb. 03, 2018USD ($)</t>
  </si>
  <si>
    <t>Disclosure Operating Lease Aggregate Minimum Rent [Abstract]</t>
  </si>
  <si>
    <t>Thereafter</t>
  </si>
  <si>
    <t>Employee Benefit Plan - Additional Information (Details) - USD ($) $ in Thousands</t>
  </si>
  <si>
    <t>Defined contribution plan, plan name</t>
  </si>
  <si>
    <t>401(K) Savings Plan</t>
  </si>
  <si>
    <t>Contribution by employees to 401(K) Savings Plan</t>
  </si>
  <si>
    <t>25.00%</t>
  </si>
  <si>
    <t>Contribution by employer to 401(K) Savings Plan</t>
  </si>
  <si>
    <t>Summary of Components of Other Revenues (Details) - USD ($) $ in Thousands</t>
  </si>
  <si>
    <t>Shipping and handling fees</t>
  </si>
  <si>
    <t>Income Taxes - Components of Benefit for Income Taxes (Details) - USD ($) $ in Thousands</t>
  </si>
  <si>
    <t>Current:</t>
  </si>
  <si>
    <t>Federal</t>
  </si>
  <si>
    <t>State and local</t>
  </si>
  <si>
    <t>Foreign</t>
  </si>
  <si>
    <t>Current Income Tax Expense (Benefit), Total</t>
  </si>
  <si>
    <t>Deferred:</t>
  </si>
  <si>
    <t>Benefit for income taxes recorded on the consolidated statement of operations</t>
  </si>
  <si>
    <t>Income taxes charged (credited) to shareholders’ equity (deficit):</t>
  </si>
  <si>
    <t>Deferred income taxes (benefit) arising from the change in financial instrument liability credited to OCI</t>
  </si>
  <si>
    <t>Total benefit for income taxes</t>
  </si>
  <si>
    <t>Income Taxes - Additional Information (Details) - USD ($)</t>
  </si>
  <si>
    <t>1 Months Ended</t>
  </si>
  <si>
    <t>11 Months Ended</t>
  </si>
  <si>
    <t>Dec. 31, 2017</t>
  </si>
  <si>
    <t>Income Taxes [Line Items]</t>
  </si>
  <si>
    <t>Federal statutory income tax rate</t>
  </si>
  <si>
    <t>21.00%</t>
  </si>
  <si>
    <t>35.00%</t>
  </si>
  <si>
    <t>33.70%</t>
  </si>
  <si>
    <t>Remeasurement of net deferred tax liabilities recognition of a benefit for income taxes</t>
  </si>
  <si>
    <t>Charge to provide for federal taxes</t>
  </si>
  <si>
    <t>Undistributed accumulated foreign earnings</t>
  </si>
  <si>
    <t>Undistributed foreign earnings, provisional income tax expense benefit, related to liability for uncertain tax positions</t>
  </si>
  <si>
    <t>Income tax benefit recorded to reverse valuation allowance</t>
  </si>
  <si>
    <t>Deferred tax assets valuation allowance remaining balance after reversal</t>
  </si>
  <si>
    <t>Foreign deferred tax assets valuation allowance after reversal</t>
  </si>
  <si>
    <t>Valuation allowance reserves for temporary differences deductible after reversal</t>
  </si>
  <si>
    <t>Liabilities associated with uncertain tax positions including interest and penalties</t>
  </si>
  <si>
    <t>Unrecognized Tax Benefits Income Tax Penalties And Interest Accrued</t>
  </si>
  <si>
    <t>Unrecognized tax benefits that would affect effective tax rate</t>
  </si>
  <si>
    <t>State and local operating loss carryovers, net of unrecognized tax benefits</t>
  </si>
  <si>
    <t>State and local net operating loss carryovers, expiration year</t>
  </si>
  <si>
    <t>2031-11</t>
  </si>
  <si>
    <t>International Subsidiaries</t>
  </si>
  <si>
    <t>Cash, cash equivalents and short-term investments</t>
  </si>
  <si>
    <t>Repatriation of foreign earnings, estimated additional tax liabilities</t>
  </si>
  <si>
    <t>Income Taxes - Reconciliation Between Effective Tax and US Federal Statutory Income Tax Rate (Details)</t>
  </si>
  <si>
    <t>Effective Income Tax Rate Continuing Operations Tax Rate Reconciliation [Abstract]</t>
  </si>
  <si>
    <t>Federal income tax rate</t>
  </si>
  <si>
    <t>Change in tax rate</t>
  </si>
  <si>
    <t>8.00%</t>
  </si>
  <si>
    <t>State and local income taxes, net of federal benefit</t>
  </si>
  <si>
    <t>4.40%</t>
  </si>
  <si>
    <t>(4.00%)</t>
  </si>
  <si>
    <t>0.90%</t>
  </si>
  <si>
    <t>Foreign rate differential</t>
  </si>
  <si>
    <t>2.10%</t>
  </si>
  <si>
    <t>19.50%</t>
  </si>
  <si>
    <t>0.60%</t>
  </si>
  <si>
    <t>Income tax credits</t>
  </si>
  <si>
    <t>3.70%</t>
  </si>
  <si>
    <t>Goodwill impairment</t>
  </si>
  <si>
    <t>(25.60%)</t>
  </si>
  <si>
    <t>Uncertain tax positions</t>
  </si>
  <si>
    <t>(0.20%)</t>
  </si>
  <si>
    <t>(7.10%)</t>
  </si>
  <si>
    <t>(0.30%)</t>
  </si>
  <si>
    <t>Valuation allowances</t>
  </si>
  <si>
    <t>(1.80%)</t>
  </si>
  <si>
    <t>(26.70%)</t>
  </si>
  <si>
    <t>(0.40%)</t>
  </si>
  <si>
    <t>(0.90%)</t>
  </si>
  <si>
    <t>3.30%</t>
  </si>
  <si>
    <t>Effective tax rate</t>
  </si>
  <si>
    <t>45.80%</t>
  </si>
  <si>
    <t>23.70%</t>
  </si>
  <si>
    <t>10.60%</t>
  </si>
  <si>
    <t>Income Taxes - Rise in Deferred Tax Assets and Liabilities due to Tax Effect of Temporary Differences (Details) - USD ($) $ in Millions</t>
  </si>
  <si>
    <t>Deferred tax assets:</t>
  </si>
  <si>
    <t>Rent</t>
  </si>
  <si>
    <t>Foreign net operating losses</t>
  </si>
  <si>
    <t>Transaction costs</t>
  </si>
  <si>
    <t>Share-based payments</t>
  </si>
  <si>
    <t>Accrued bonus</t>
  </si>
  <si>
    <t>Charitable contribution carryforward</t>
  </si>
  <si>
    <t>State taxes and interest</t>
  </si>
  <si>
    <t>Sales returns</t>
  </si>
  <si>
    <t>State net operating losses</t>
  </si>
  <si>
    <t>Financial instruments</t>
  </si>
  <si>
    <t>Tax credit carryforward</t>
  </si>
  <si>
    <t>Deferred tax assets, gross</t>
  </si>
  <si>
    <t>Less: Valuation allowance</t>
  </si>
  <si>
    <t>Deferred tax assets, net of valuation allowance</t>
  </si>
  <si>
    <t>Deferred tax liabilities:</t>
  </si>
  <si>
    <t>Intangible assets</t>
  </si>
  <si>
    <t>Difference in book and tax basis for property and equipment</t>
  </si>
  <si>
    <t>Prepaid catalog and other prepaid expenses</t>
  </si>
  <si>
    <t>Deferred tax liabilities</t>
  </si>
  <si>
    <t>Net deferred income tax liability</t>
  </si>
  <si>
    <t>Income Taxes - Unrecognized Tax Benefits (Details) - USD ($) $ in Millions</t>
  </si>
  <si>
    <t>Disclosure Unrecognized Tax Benefits [Abstract]</t>
  </si>
  <si>
    <t>Balance at beginning of period</t>
  </si>
  <si>
    <t>Additions for tax positions taken during current year</t>
  </si>
  <si>
    <t>Additions for tax positions taken during prior years</t>
  </si>
  <si>
    <t>Reductions for tax positions taken during prior years</t>
  </si>
  <si>
    <t>Settlements</t>
  </si>
  <si>
    <t>Expirations of statutes of limitations</t>
  </si>
  <si>
    <t>Balance at end of period</t>
  </si>
  <si>
    <t>Workforce Reductions - Additional Information (Details)</t>
  </si>
  <si>
    <t>Apr. 25, 2017Position</t>
  </si>
  <si>
    <t>Feb. 03, 2018Store</t>
  </si>
  <si>
    <t>Workforce Reductions [Line Items]</t>
  </si>
  <si>
    <t>Number of stores closed | Store</t>
  </si>
  <si>
    <t>Full-Time Positions</t>
  </si>
  <si>
    <t>Number of positions eliminated, as part of strategic reorganization</t>
  </si>
  <si>
    <t>Open Positions</t>
  </si>
  <si>
    <t>Workforce Reductions - Schedule of Reserve for Severance and Related Costs (Details) $ in Thousands</t>
  </si>
  <si>
    <t>Workforce Reductions [Abstract]</t>
  </si>
  <si>
    <t>Provisions charged to expense</t>
  </si>
  <si>
    <t>Reversals</t>
  </si>
  <si>
    <t>Payments</t>
  </si>
  <si>
    <t>Balance at February 3, 2018</t>
  </si>
  <si>
    <t>Due primarily to associates obtaining employment subsequent to termination and therefore are no longer eligible to receive severance payments.</t>
  </si>
  <si>
    <t>Related Party Transactions - Additional Information (Details) - USD ($)</t>
  </si>
  <si>
    <t>Oct. 20, 2005</t>
  </si>
  <si>
    <t>Jan. 31, 2015</t>
  </si>
  <si>
    <t>Nov. 04, 2013</t>
  </si>
  <si>
    <t>J.Crew Operating Corp</t>
  </si>
  <si>
    <t>Payment of fixed license fee by subsidiaries</t>
  </si>
  <si>
    <t>J.Crew BrandCo</t>
  </si>
  <si>
    <t>License fee receivable</t>
  </si>
  <si>
    <t>Royalty revenue earned</t>
  </si>
  <si>
    <t>J.Crew BrandCo | New Notes</t>
  </si>
  <si>
    <t>Frequency of periodic payment</t>
  </si>
  <si>
    <t>semi-annually</t>
  </si>
  <si>
    <t>Payment terms</t>
  </si>
  <si>
    <t>The proceeds from the license fees to J.Crew BrandCo are used to meet debt service requirements on the $347 million aggregate principal outstanding under the New Notes, which bear interest at a rate of 13% per annum, payable semi-annually on March 15 and September 15 of each fiscal year.</t>
  </si>
  <si>
    <t>Mr. Drexler | Predecessor</t>
  </si>
  <si>
    <t>License period granted by Millard Drexler</t>
  </si>
  <si>
    <t>30 years</t>
  </si>
  <si>
    <t>Reimbursed Mr. Drexler to reimburse actual costs expended in acquiring and developing properties</t>
  </si>
  <si>
    <t>Royalty payable per year during term of license</t>
  </si>
  <si>
    <t>PIK Notes Issuer | Payment in Kind (PIK) Note</t>
  </si>
  <si>
    <t>Related Party Transactions - Summary of the Components of Due to Parent (Details) - USD ($) $ in Thousands</t>
  </si>
  <si>
    <t>Chinos Holdings Inc</t>
  </si>
  <si>
    <t>Income taxes payable to Parent</t>
  </si>
  <si>
    <t>Monitoring fees payable</t>
  </si>
  <si>
    <t>Payment of certain transaction costs on behalf of Parent</t>
  </si>
  <si>
    <t>Recent Accounting Pronouncements - Additional Information (Details) $ in Millions</t>
  </si>
  <si>
    <t>Future minimum lease payments through 2028 on undiscounted basis</t>
  </si>
  <si>
    <t>Quarterly Financial Information (Unaudited) - Summary of Quarterly Financial Results (Details) - USD ($) $ in Thousands</t>
  </si>
  <si>
    <t>Oct. 28, 2017</t>
  </si>
  <si>
    <t>Oct. 29, 2016</t>
  </si>
  <si>
    <t>Jul. 30, 2016</t>
  </si>
  <si>
    <t>Apr. 30, 2016</t>
  </si>
  <si>
    <t>Net income (loss)</t>
  </si>
  <si>
    <t>[2]</t>
  </si>
  <si>
    <t>Reflects the impact of a significant non-cash impairment loss recorded in the first quarter of fiscal 2017.</t>
  </si>
  <si>
    <t>Schedule II Valuation and Qualifying Accounts - Valuation and Qualifying Accounts (Details) - USD ($) $ in Thousands</t>
  </si>
  <si>
    <t>Inventory Reserve</t>
  </si>
  <si>
    <t>Valuation And Qualifying Accounts Disclosure [Line Items]</t>
  </si>
  <si>
    <t>Beginning Balance</t>
  </si>
  <si>
    <t>Charged to Cost and Expenses</t>
  </si>
  <si>
    <t>Deductions</t>
  </si>
  <si>
    <t>Ending Balance</t>
  </si>
  <si>
    <t>Allowance for Sales Returns</t>
  </si>
  <si>
    <t>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125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107066</v>
      </c>
      <c r="C3" s="6" t="n">
        <v>132226</v>
      </c>
    </row>
    <row r="4" spans="1:3">
      <c r="A4" s="4" t="s">
        <v>35</v>
      </c>
      <c r="B4" s="5" t="n">
        <v>292489</v>
      </c>
      <c r="C4" s="5" t="n">
        <v>314492</v>
      </c>
    </row>
    <row r="5" spans="1:3">
      <c r="A5" s="4" t="s">
        <v>36</v>
      </c>
      <c r="B5" s="5" t="n">
        <v>83228</v>
      </c>
      <c r="C5" s="5" t="n">
        <v>59494</v>
      </c>
    </row>
    <row r="6" spans="1:3">
      <c r="A6" s="4" t="s">
        <v>37</v>
      </c>
      <c r="B6" s="5" t="n">
        <v>5807</v>
      </c>
      <c r="C6" s="5" t="n">
        <v>8247</v>
      </c>
    </row>
    <row r="7" spans="1:3">
      <c r="A7" s="4" t="s">
        <v>38</v>
      </c>
      <c r="B7" s="5" t="n">
        <v>488590</v>
      </c>
      <c r="C7" s="5" t="n">
        <v>514459</v>
      </c>
    </row>
    <row r="8" spans="1:3">
      <c r="A8" s="4" t="s">
        <v>39</v>
      </c>
      <c r="B8" s="5" t="n">
        <v>555351</v>
      </c>
      <c r="C8" s="5" t="n">
        <v>642339</v>
      </c>
    </row>
    <row r="9" spans="1:3">
      <c r="A9" s="4" t="s">
        <v>40</v>
      </c>
      <c r="B9" s="5" t="n">
        <v>-265910</v>
      </c>
      <c r="C9" s="5" t="n">
        <v>-280152</v>
      </c>
    </row>
    <row r="10" spans="1:3">
      <c r="A10" s="4" t="s">
        <v>41</v>
      </c>
      <c r="B10" s="5" t="n">
        <v>289441</v>
      </c>
      <c r="C10" s="5" t="n">
        <v>362187</v>
      </c>
    </row>
    <row r="11" spans="1:3">
      <c r="A11" s="4" t="s">
        <v>42</v>
      </c>
      <c r="B11" s="5" t="n">
        <v>308702</v>
      </c>
      <c r="C11" s="5" t="n">
        <v>450204</v>
      </c>
    </row>
    <row r="12" spans="1:3">
      <c r="A12" s="4" t="s">
        <v>43</v>
      </c>
      <c r="B12" s="5" t="n">
        <v>107900</v>
      </c>
      <c r="C12" s="5" t="n">
        <v>107900</v>
      </c>
    </row>
    <row r="13" spans="1:3">
      <c r="A13" s="4" t="s">
        <v>44</v>
      </c>
      <c r="B13" s="5" t="n">
        <v>6374</v>
      </c>
      <c r="C13" s="5" t="n">
        <v>6207</v>
      </c>
    </row>
    <row r="14" spans="1:3">
      <c r="A14" s="4" t="s">
        <v>45</v>
      </c>
      <c r="B14" s="5" t="n">
        <v>1201007</v>
      </c>
      <c r="C14" s="5" t="n">
        <v>1440957</v>
      </c>
    </row>
    <row r="15" spans="1:3">
      <c r="A15" s="3" t="s">
        <v>46</v>
      </c>
    </row>
    <row r="16" spans="1:3">
      <c r="A16" s="4" t="s">
        <v>47</v>
      </c>
      <c r="B16" s="5" t="n">
        <v>232480</v>
      </c>
      <c r="C16" s="5" t="n">
        <v>194494</v>
      </c>
    </row>
    <row r="17" spans="1:3">
      <c r="A17" s="4" t="s">
        <v>48</v>
      </c>
      <c r="B17" s="5" t="n">
        <v>167113</v>
      </c>
      <c r="C17" s="5" t="n">
        <v>157141</v>
      </c>
    </row>
    <row r="18" spans="1:3">
      <c r="A18" s="4" t="s">
        <v>49</v>
      </c>
      <c r="B18" s="5" t="n">
        <v>21914</v>
      </c>
      <c r="C18" s="5" t="n">
        <v>7977</v>
      </c>
    </row>
    <row r="19" spans="1:3">
      <c r="A19" s="4" t="s">
        <v>50</v>
      </c>
      <c r="B19" s="5" t="n">
        <v>38210</v>
      </c>
      <c r="C19" s="5" t="n">
        <v>33462</v>
      </c>
    </row>
    <row r="20" spans="1:3">
      <c r="A20" s="4" t="s">
        <v>51</v>
      </c>
      <c r="B20" s="5" t="n">
        <v>15670</v>
      </c>
      <c r="C20" s="5" t="n">
        <v>15670</v>
      </c>
    </row>
    <row r="21" spans="1:3">
      <c r="A21" s="4" t="s">
        <v>52</v>
      </c>
      <c r="B21" s="5" t="n">
        <v>475387</v>
      </c>
      <c r="C21" s="5" t="n">
        <v>408744</v>
      </c>
    </row>
    <row r="22" spans="1:3">
      <c r="A22" s="4" t="s">
        <v>53</v>
      </c>
      <c r="B22" s="5" t="n">
        <v>1697812</v>
      </c>
      <c r="C22" s="5" t="n">
        <v>1494490</v>
      </c>
    </row>
    <row r="23" spans="1:3">
      <c r="A23" s="4" t="s">
        <v>54</v>
      </c>
      <c r="B23" s="5" t="n">
        <v>117688</v>
      </c>
      <c r="C23" s="5" t="n">
        <v>132566</v>
      </c>
    </row>
    <row r="24" spans="1:3">
      <c r="A24" s="4" t="s">
        <v>55</v>
      </c>
      <c r="B24" s="5" t="n">
        <v>29486</v>
      </c>
      <c r="C24" s="5" t="n">
        <v>148200</v>
      </c>
    </row>
    <row r="25" spans="1:3">
      <c r="A25" s="4" t="s">
        <v>56</v>
      </c>
      <c r="B25" s="5" t="n">
        <v>30168</v>
      </c>
      <c r="C25" s="5" t="n">
        <v>43168</v>
      </c>
    </row>
    <row r="26" spans="1:3">
      <c r="A26" s="4" t="s">
        <v>57</v>
      </c>
      <c r="B26" s="5" t="n">
        <v>2350541</v>
      </c>
      <c r="C26" s="5" t="n">
        <v>2227168</v>
      </c>
    </row>
    <row r="27" spans="1:3">
      <c r="A27" s="3" t="s">
        <v>58</v>
      </c>
    </row>
    <row r="28" spans="1:3">
      <c r="A28" s="4" t="s">
        <v>59</v>
      </c>
      <c r="B28" s="5" t="n">
        <v>733071</v>
      </c>
      <c r="C28" s="5" t="n">
        <v>980368</v>
      </c>
    </row>
    <row r="29" spans="1:3">
      <c r="A29" s="4" t="s">
        <v>60</v>
      </c>
      <c r="B29" s="5" t="n">
        <v>-2603</v>
      </c>
      <c r="C29" s="5" t="n">
        <v>-11536</v>
      </c>
    </row>
    <row r="30" spans="1:3">
      <c r="A30" s="4" t="s">
        <v>61</v>
      </c>
      <c r="B30" s="5" t="n">
        <v>-1880002</v>
      </c>
      <c r="C30" s="5" t="n">
        <v>-1755043</v>
      </c>
    </row>
    <row r="31" spans="1:3">
      <c r="A31" s="4" t="s">
        <v>62</v>
      </c>
      <c r="B31" s="5" t="n">
        <v>-1149534</v>
      </c>
      <c r="C31" s="5" t="n">
        <v>-786211</v>
      </c>
    </row>
    <row r="32" spans="1:3">
      <c r="A32" s="4" t="s">
        <v>63</v>
      </c>
      <c r="B32" s="6" t="n">
        <v>1201007</v>
      </c>
      <c r="C32" s="6" t="n">
        <v>1440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58</v>
      </c>
      <c r="B12" s="4" t="s">
        <v>218</v>
      </c>
    </row>
    <row r="13" spans="1:2">
      <c r="A13" s="4" t="s">
        <v>161</v>
      </c>
      <c r="B13" s="4" t="s">
        <v>219</v>
      </c>
    </row>
    <row r="14" spans="1:2">
      <c r="A14" s="4" t="s">
        <v>220</v>
      </c>
      <c r="B14" s="4" t="s">
        <v>221</v>
      </c>
    </row>
    <row r="15" spans="1:2">
      <c r="A15" s="4" t="s">
        <v>184</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155</v>
      </c>
      <c r="B20" s="4" t="s">
        <v>231</v>
      </c>
    </row>
    <row r="21" spans="1:2">
      <c r="A21" s="4" t="s">
        <v>232</v>
      </c>
      <c r="B21" s="4" t="s">
        <v>233</v>
      </c>
    </row>
    <row r="22" spans="1:2">
      <c r="A22" s="4" t="s">
        <v>234</v>
      </c>
      <c r="B22" s="4" t="s">
        <v>235</v>
      </c>
    </row>
    <row r="23" spans="1:2">
      <c r="A23" s="4" t="s">
        <v>169</v>
      </c>
      <c r="B23" s="4" t="s">
        <v>236</v>
      </c>
    </row>
    <row r="24" spans="1:2">
      <c r="A24" s="4" t="s">
        <v>237</v>
      </c>
      <c r="B2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5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1000</v>
      </c>
      <c r="C4" s="5" t="n">
        <v>1000</v>
      </c>
    </row>
    <row r="5" spans="1:3">
      <c r="A5" s="4" t="s">
        <v>68</v>
      </c>
      <c r="B5" s="5" t="n">
        <v>1000</v>
      </c>
      <c r="C5" s="5" t="n">
        <v>1000</v>
      </c>
    </row>
    <row r="6" spans="1:3">
      <c r="A6" s="4" t="s">
        <v>69</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62</v>
      </c>
    </row>
    <row r="4" spans="1:2">
      <c r="A4" s="4" t="s">
        <v>161</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65</v>
      </c>
    </row>
    <row r="4" spans="1:2">
      <c r="A4" s="4" t="s">
        <v>164</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5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14"/>
  </cols>
  <sheetData>
    <row r="1" spans="1:5">
      <c r="A1" s="1" t="s">
        <v>70</v>
      </c>
      <c r="B1" s="2" t="s">
        <v>1</v>
      </c>
    </row>
    <row r="2" spans="1:5">
      <c r="B2" s="2" t="s">
        <v>2</v>
      </c>
      <c r="C2" s="2" t="s">
        <v>71</v>
      </c>
      <c r="D2" s="2" t="s">
        <v>32</v>
      </c>
      <c r="E2" s="2" t="s">
        <v>72</v>
      </c>
    </row>
    <row r="3" spans="1:5">
      <c r="A3" s="3" t="s">
        <v>73</v>
      </c>
    </row>
    <row r="4" spans="1:5">
      <c r="A4" s="4" t="s">
        <v>74</v>
      </c>
      <c r="B4" s="6" t="n">
        <v>2270190</v>
      </c>
      <c r="D4" s="6" t="n">
        <v>2359622</v>
      </c>
      <c r="E4" s="6" t="n">
        <v>2447692</v>
      </c>
    </row>
    <row r="5" spans="1:5">
      <c r="A5" s="4" t="s">
        <v>75</v>
      </c>
      <c r="B5" s="5" t="n">
        <v>99928</v>
      </c>
      <c r="D5" s="5" t="n">
        <v>65840</v>
      </c>
      <c r="E5" s="5" t="n">
        <v>58135</v>
      </c>
    </row>
    <row r="6" spans="1:5">
      <c r="A6" s="4" t="s">
        <v>76</v>
      </c>
      <c r="B6" s="5" t="n">
        <v>2370118</v>
      </c>
      <c r="D6" s="5" t="n">
        <v>2425462</v>
      </c>
      <c r="E6" s="5" t="n">
        <v>2505827</v>
      </c>
    </row>
    <row r="7" spans="1:5">
      <c r="A7" s="4" t="s">
        <v>77</v>
      </c>
      <c r="B7" s="5" t="n">
        <v>1477943</v>
      </c>
      <c r="D7" s="5" t="n">
        <v>1550185</v>
      </c>
      <c r="E7" s="5" t="n">
        <v>1610256</v>
      </c>
    </row>
    <row r="8" spans="1:5">
      <c r="A8" s="4" t="s">
        <v>78</v>
      </c>
      <c r="B8" s="5" t="n">
        <v>892175</v>
      </c>
      <c r="D8" s="5" t="n">
        <v>875277</v>
      </c>
      <c r="E8" s="5" t="n">
        <v>895571</v>
      </c>
    </row>
    <row r="9" spans="1:5">
      <c r="A9" s="4" t="s">
        <v>79</v>
      </c>
      <c r="B9" s="5" t="n">
        <v>870950</v>
      </c>
      <c r="D9" s="5" t="n">
        <v>818546</v>
      </c>
      <c r="E9" s="5" t="n">
        <v>834137</v>
      </c>
    </row>
    <row r="10" spans="1:5">
      <c r="A10" s="4" t="s">
        <v>80</v>
      </c>
      <c r="B10" s="5" t="n">
        <v>141187</v>
      </c>
      <c r="D10" s="5" t="n">
        <v>7752</v>
      </c>
      <c r="E10" s="5" t="n">
        <v>1381642</v>
      </c>
    </row>
    <row r="11" spans="1:5">
      <c r="A11" s="4" t="s">
        <v>81</v>
      </c>
      <c r="B11" s="5" t="n">
        <v>-119962</v>
      </c>
      <c r="D11" s="5" t="n">
        <v>48979</v>
      </c>
      <c r="E11" s="5" t="n">
        <v>-1320208</v>
      </c>
    </row>
    <row r="12" spans="1:5">
      <c r="A12" s="4" t="s">
        <v>82</v>
      </c>
      <c r="B12" s="5" t="n">
        <v>110513</v>
      </c>
      <c r="D12" s="5" t="n">
        <v>79359</v>
      </c>
      <c r="E12" s="5" t="n">
        <v>69801</v>
      </c>
    </row>
    <row r="13" spans="1:5">
      <c r="A13" s="4" t="s">
        <v>83</v>
      </c>
      <c r="D13" s="5" t="n">
        <v>435</v>
      </c>
    </row>
    <row r="14" spans="1:5">
      <c r="A14" s="4" t="s">
        <v>84</v>
      </c>
      <c r="B14" s="5" t="n">
        <v>-230475</v>
      </c>
      <c r="D14" s="5" t="n">
        <v>-30815</v>
      </c>
      <c r="E14" s="5" t="n">
        <v>-1390009</v>
      </c>
    </row>
    <row r="15" spans="1:5">
      <c r="A15" s="4" t="s">
        <v>85</v>
      </c>
      <c r="B15" s="5" t="n">
        <v>-105516</v>
      </c>
      <c r="D15" s="5" t="n">
        <v>-7301</v>
      </c>
      <c r="E15" s="5" t="n">
        <v>-147333</v>
      </c>
    </row>
    <row r="16" spans="1:5">
      <c r="A16" s="4" t="s">
        <v>86</v>
      </c>
      <c r="B16" s="5" t="n">
        <v>-124959</v>
      </c>
      <c r="D16" s="5" t="n">
        <v>-23514</v>
      </c>
      <c r="E16" s="5" t="n">
        <v>-1242676</v>
      </c>
    </row>
    <row r="17" spans="1:5">
      <c r="A17" s="3" t="s">
        <v>87</v>
      </c>
    </row>
    <row r="18" spans="1:5">
      <c r="A18" s="4" t="s">
        <v>88</v>
      </c>
      <c r="B18" s="5" t="n">
        <v>6537</v>
      </c>
      <c r="D18" s="5" t="n">
        <v>6387</v>
      </c>
      <c r="E18" s="5" t="n">
        <v>74</v>
      </c>
    </row>
    <row r="19" spans="1:5">
      <c r="A19" s="4" t="s">
        <v>89</v>
      </c>
      <c r="B19" s="5" t="n">
        <v>693</v>
      </c>
      <c r="D19" s="5" t="n">
        <v>449</v>
      </c>
      <c r="E19" s="5" t="n">
        <v>-7012</v>
      </c>
    </row>
    <row r="20" spans="1:5">
      <c r="A20" s="4" t="s">
        <v>90</v>
      </c>
      <c r="B20" s="5" t="n">
        <v>1703</v>
      </c>
      <c r="D20" s="5" t="n">
        <v>-1581</v>
      </c>
      <c r="E20" s="5" t="n">
        <v>200</v>
      </c>
    </row>
    <row r="21" spans="1:5">
      <c r="A21" s="4" t="s">
        <v>91</v>
      </c>
      <c r="B21" s="6" t="n">
        <v>-116026</v>
      </c>
      <c r="D21" s="6" t="n">
        <v>-18259</v>
      </c>
      <c r="E21" s="6" t="n">
        <v>-1249414</v>
      </c>
    </row>
    <row r="22" spans="1:5"/>
    <row r="23" spans="1:5">
      <c r="A23" s="4" t="s">
        <v>71</v>
      </c>
      <c r="B23" s="4" t="s">
        <v>92</v>
      </c>
    </row>
  </sheetData>
  <mergeCells count="23">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21"/>
    <col customWidth="1" max="5" min="5" width="21"/>
  </cols>
  <sheetData>
    <row r="1" spans="1:5">
      <c r="A1" s="1" t="s">
        <v>285</v>
      </c>
      <c r="B1" s="2" t="s">
        <v>1</v>
      </c>
    </row>
    <row r="2" spans="1:5">
      <c r="B2" s="2" t="s">
        <v>286</v>
      </c>
      <c r="D2" s="2" t="s">
        <v>287</v>
      </c>
      <c r="E2" s="2" t="s">
        <v>288</v>
      </c>
    </row>
    <row r="3" spans="1:5">
      <c r="A3" s="3" t="s">
        <v>289</v>
      </c>
    </row>
    <row r="4" spans="1:5">
      <c r="A4" s="4" t="s">
        <v>290</v>
      </c>
      <c r="B4" s="6" t="n">
        <v>62092</v>
      </c>
      <c r="C4" s="4" t="s">
        <v>71</v>
      </c>
      <c r="D4" s="6" t="n">
        <v>29107</v>
      </c>
      <c r="E4" s="6" t="n">
        <v>24088</v>
      </c>
    </row>
    <row r="5" spans="1:5">
      <c r="A5" s="4" t="s">
        <v>291</v>
      </c>
      <c r="B5" s="5" t="n">
        <v>4359</v>
      </c>
      <c r="D5" s="5" t="n">
        <v>5208</v>
      </c>
      <c r="E5" s="5" t="n">
        <v>4539</v>
      </c>
    </row>
    <row r="6" spans="1:5">
      <c r="A6" s="4" t="s">
        <v>292</v>
      </c>
      <c r="B6" s="5" t="n">
        <v>2943</v>
      </c>
      <c r="D6" s="5" t="n">
        <v>4789</v>
      </c>
    </row>
    <row r="7" spans="1:5">
      <c r="A7" s="4" t="s">
        <v>293</v>
      </c>
      <c r="B7" s="5" t="n">
        <v>28797</v>
      </c>
      <c r="D7" s="5" t="n">
        <v>41268</v>
      </c>
      <c r="E7" s="5" t="n">
        <v>48533</v>
      </c>
    </row>
    <row r="8" spans="1:5">
      <c r="A8" s="4" t="s">
        <v>294</v>
      </c>
      <c r="B8" s="5" t="n">
        <v>74924</v>
      </c>
      <c r="D8" s="5" t="n">
        <v>63427</v>
      </c>
      <c r="E8" s="5" t="n">
        <v>71095</v>
      </c>
    </row>
    <row r="9" spans="1:5">
      <c r="A9" s="4" t="s">
        <v>295</v>
      </c>
      <c r="B9" s="5" t="n">
        <v>70390</v>
      </c>
      <c r="D9" s="5" t="n">
        <v>83028</v>
      </c>
    </row>
    <row r="10" spans="1:5">
      <c r="A10" s="4" t="s">
        <v>296</v>
      </c>
      <c r="B10" s="5" t="n">
        <v>1728</v>
      </c>
      <c r="D10" s="5" t="n">
        <v>4733</v>
      </c>
    </row>
    <row r="11" spans="1:5">
      <c r="A11" s="4" t="s">
        <v>297</v>
      </c>
      <c r="B11" s="6" t="n">
        <v>11387</v>
      </c>
      <c r="D11" s="5" t="n">
        <v>7752</v>
      </c>
      <c r="E11" s="5" t="n">
        <v>4522</v>
      </c>
    </row>
    <row r="12" spans="1:5">
      <c r="A12" s="4" t="s">
        <v>298</v>
      </c>
      <c r="B12" s="5" t="n">
        <v>1</v>
      </c>
    </row>
    <row r="13" spans="1:5">
      <c r="A13" s="4" t="s">
        <v>299</v>
      </c>
      <c r="B13" s="5" t="n">
        <v>2</v>
      </c>
    </row>
    <row r="14" spans="1:5">
      <c r="A14" s="4" t="s">
        <v>300</v>
      </c>
      <c r="B14" s="6" t="n">
        <v>65667</v>
      </c>
      <c r="D14" s="5" t="n">
        <v>96450</v>
      </c>
    </row>
    <row r="15" spans="1:5">
      <c r="A15" s="4" t="s">
        <v>301</v>
      </c>
      <c r="B15" s="5" t="n">
        <v>42350</v>
      </c>
      <c r="D15" s="5" t="n">
        <v>40841</v>
      </c>
      <c r="E15" s="5" t="n">
        <v>44164</v>
      </c>
    </row>
    <row r="16" spans="1:5">
      <c r="A16" s="4" t="s">
        <v>302</v>
      </c>
      <c r="B16" s="5" t="n">
        <v>1703</v>
      </c>
      <c r="C16" s="4" t="s">
        <v>71</v>
      </c>
      <c r="D16" s="5" t="n">
        <v>-1581</v>
      </c>
      <c r="E16" s="5" t="n">
        <v>200</v>
      </c>
    </row>
    <row r="17" spans="1:5">
      <c r="A17" s="4" t="s">
        <v>303</v>
      </c>
      <c r="B17" s="6" t="n">
        <v>1411</v>
      </c>
      <c r="D17" s="6" t="n">
        <v>1539</v>
      </c>
      <c r="E17" s="6" t="n">
        <v>-2027</v>
      </c>
    </row>
    <row r="18" spans="1:5">
      <c r="A18" s="4" t="s">
        <v>304</v>
      </c>
    </row>
    <row r="19" spans="1:5">
      <c r="A19" s="3" t="s">
        <v>289</v>
      </c>
    </row>
    <row r="20" spans="1:5">
      <c r="A20" s="4" t="s">
        <v>305</v>
      </c>
      <c r="B20" s="4" t="s">
        <v>306</v>
      </c>
    </row>
    <row r="21" spans="1:5">
      <c r="A21" s="4" t="s">
        <v>307</v>
      </c>
    </row>
    <row r="22" spans="1:5">
      <c r="A22" s="3" t="s">
        <v>289</v>
      </c>
    </row>
    <row r="23" spans="1:5">
      <c r="A23" s="4" t="s">
        <v>305</v>
      </c>
      <c r="B23" s="4" t="s">
        <v>308</v>
      </c>
    </row>
    <row r="24" spans="1:5">
      <c r="A24" s="4" t="s">
        <v>309</v>
      </c>
    </row>
    <row r="25" spans="1:5">
      <c r="A25" s="3" t="s">
        <v>289</v>
      </c>
    </row>
    <row r="26" spans="1:5">
      <c r="A26" s="4" t="s">
        <v>305</v>
      </c>
      <c r="B26" s="4" t="s">
        <v>310</v>
      </c>
    </row>
    <row r="27" spans="1:5">
      <c r="A27" s="4" t="s">
        <v>311</v>
      </c>
    </row>
    <row r="28" spans="1:5">
      <c r="A28" s="3" t="s">
        <v>289</v>
      </c>
    </row>
    <row r="29" spans="1:5">
      <c r="A29" s="4" t="s">
        <v>305</v>
      </c>
      <c r="B29" s="4" t="s">
        <v>306</v>
      </c>
    </row>
    <row r="30" spans="1:5">
      <c r="A30" s="4" t="s">
        <v>312</v>
      </c>
    </row>
    <row r="31" spans="1:5">
      <c r="A31" s="3" t="s">
        <v>289</v>
      </c>
    </row>
    <row r="32" spans="1:5">
      <c r="A32" s="4" t="s">
        <v>305</v>
      </c>
      <c r="B32" s="4" t="s">
        <v>313</v>
      </c>
    </row>
    <row r="33" spans="1:5"/>
    <row r="34" spans="1:5">
      <c r="A34" s="4" t="s">
        <v>71</v>
      </c>
      <c r="B34" s="4" t="s">
        <v>92</v>
      </c>
    </row>
  </sheetData>
  <mergeCells count="5">
    <mergeCell ref="A1:A2"/>
    <mergeCell ref="B1:E1"/>
    <mergeCell ref="B2:C2"/>
    <mergeCell ref="A33:E33"/>
    <mergeCell ref="B34:E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5"/>
    <col customWidth="1" max="5" min="5" width="14"/>
  </cols>
  <sheetData>
    <row r="1" spans="1:5">
      <c r="A1" s="1" t="s">
        <v>314</v>
      </c>
      <c r="B1" s="2" t="s">
        <v>315</v>
      </c>
      <c r="C1" s="2" t="s">
        <v>2</v>
      </c>
      <c r="D1" s="2" t="s">
        <v>32</v>
      </c>
      <c r="E1" s="2" t="s">
        <v>316</v>
      </c>
    </row>
    <row r="2" spans="1:5">
      <c r="A2" s="3" t="s">
        <v>317</v>
      </c>
    </row>
    <row r="3" spans="1:5">
      <c r="A3" s="4" t="s">
        <v>318</v>
      </c>
      <c r="B3" s="6" t="n">
        <v>565700000</v>
      </c>
    </row>
    <row r="4" spans="1:5">
      <c r="A4" s="4" t="s">
        <v>68</v>
      </c>
      <c r="C4" s="5" t="n">
        <v>1000</v>
      </c>
      <c r="D4" s="5" t="n">
        <v>1000</v>
      </c>
    </row>
    <row r="5" spans="1:5">
      <c r="A5" s="4" t="s">
        <v>66</v>
      </c>
      <c r="C5" s="7" t="n">
        <v>0.01</v>
      </c>
      <c r="D5" s="7" t="n">
        <v>0.01</v>
      </c>
    </row>
    <row r="6" spans="1:5">
      <c r="A6" s="4" t="s">
        <v>319</v>
      </c>
    </row>
    <row r="7" spans="1:5">
      <c r="A7" s="3" t="s">
        <v>317</v>
      </c>
    </row>
    <row r="8" spans="1:5">
      <c r="A8" s="4" t="s">
        <v>320</v>
      </c>
      <c r="B8" s="4" t="s">
        <v>321</v>
      </c>
    </row>
    <row r="9" spans="1:5">
      <c r="A9" s="4" t="s">
        <v>322</v>
      </c>
    </row>
    <row r="10" spans="1:5">
      <c r="A10" s="3" t="s">
        <v>317</v>
      </c>
    </row>
    <row r="11" spans="1:5">
      <c r="A11" s="4" t="s">
        <v>320</v>
      </c>
      <c r="E11" s="4" t="s">
        <v>323</v>
      </c>
    </row>
    <row r="12" spans="1:5">
      <c r="A12" s="4" t="s">
        <v>324</v>
      </c>
    </row>
    <row r="13" spans="1:5">
      <c r="A13" s="3" t="s">
        <v>317</v>
      </c>
    </row>
    <row r="14" spans="1:5">
      <c r="A14" s="4" t="s">
        <v>320</v>
      </c>
      <c r="B14" s="4" t="s">
        <v>325</v>
      </c>
    </row>
    <row r="15" spans="1:5">
      <c r="A15" s="4" t="s">
        <v>326</v>
      </c>
    </row>
    <row r="16" spans="1:5">
      <c r="A16" s="3" t="s">
        <v>317</v>
      </c>
    </row>
    <row r="17" spans="1:5">
      <c r="A17" s="4" t="s">
        <v>327</v>
      </c>
      <c r="B17" s="5" t="n">
        <v>189688</v>
      </c>
    </row>
    <row r="18" spans="1:5">
      <c r="A18" s="4" t="s">
        <v>328</v>
      </c>
      <c r="B18" s="4" t="s">
        <v>329</v>
      </c>
    </row>
    <row r="19" spans="1:5">
      <c r="A19" s="4" t="s">
        <v>330</v>
      </c>
      <c r="B19" s="6" t="n">
        <v>0</v>
      </c>
    </row>
    <row r="20" spans="1:5">
      <c r="A20" s="4" t="s">
        <v>331</v>
      </c>
      <c r="B20" s="6" t="n">
        <v>189688000</v>
      </c>
    </row>
    <row r="21" spans="1:5">
      <c r="A21" s="4" t="s">
        <v>332</v>
      </c>
    </row>
    <row r="22" spans="1:5">
      <c r="A22" s="3" t="s">
        <v>317</v>
      </c>
    </row>
    <row r="23" spans="1:5">
      <c r="A23" s="4" t="s">
        <v>333</v>
      </c>
      <c r="B23" s="4" t="s">
        <v>334</v>
      </c>
    </row>
    <row r="24" spans="1:5">
      <c r="A24" s="4" t="s">
        <v>335</v>
      </c>
      <c r="B24" s="6" t="n">
        <v>249596000</v>
      </c>
    </row>
    <row r="25" spans="1:5">
      <c r="A25" s="4" t="s">
        <v>336</v>
      </c>
      <c r="B25" s="5" t="n">
        <v>2021</v>
      </c>
    </row>
    <row r="26" spans="1:5">
      <c r="A26" s="4" t="s">
        <v>144</v>
      </c>
    </row>
    <row r="27" spans="1:5">
      <c r="A27" s="3" t="s">
        <v>317</v>
      </c>
    </row>
    <row r="28" spans="1:5">
      <c r="A28" s="4" t="s">
        <v>335</v>
      </c>
      <c r="C28" s="6" t="n">
        <v>1388258000</v>
      </c>
      <c r="D28" s="6" t="n">
        <v>1527825000</v>
      </c>
    </row>
    <row r="29" spans="1:5">
      <c r="A29" s="4" t="s">
        <v>337</v>
      </c>
      <c r="B29" s="6" t="n">
        <v>150456000</v>
      </c>
      <c r="C29" s="6" t="n">
        <v>150456000</v>
      </c>
    </row>
    <row r="30" spans="1:5">
      <c r="A30" s="4" t="s">
        <v>338</v>
      </c>
    </row>
    <row r="31" spans="1:5">
      <c r="A31" s="3" t="s">
        <v>317</v>
      </c>
    </row>
    <row r="32" spans="1:5">
      <c r="A32" s="4" t="s">
        <v>333</v>
      </c>
      <c r="B32" s="4" t="s">
        <v>334</v>
      </c>
    </row>
    <row r="33" spans="1:5">
      <c r="A33" s="4" t="s">
        <v>336</v>
      </c>
      <c r="B33" s="5" t="n">
        <v>2021</v>
      </c>
    </row>
    <row r="34" spans="1:5">
      <c r="A34" s="4" t="s">
        <v>339</v>
      </c>
      <c r="B34" s="6" t="n">
        <v>97000000</v>
      </c>
    </row>
    <row r="35" spans="1:5">
      <c r="A35" s="4" t="s">
        <v>340</v>
      </c>
      <c r="B35" s="4" t="s">
        <v>341</v>
      </c>
    </row>
    <row r="36" spans="1:5">
      <c r="A36" s="4" t="s">
        <v>342</v>
      </c>
    </row>
    <row r="37" spans="1:5">
      <c r="A37" s="3" t="s">
        <v>317</v>
      </c>
    </row>
    <row r="38" spans="1:5">
      <c r="A38" s="4" t="s">
        <v>343</v>
      </c>
      <c r="B38" s="4" t="s">
        <v>344</v>
      </c>
    </row>
    <row r="39" spans="1:5">
      <c r="A39" s="4" t="s">
        <v>68</v>
      </c>
      <c r="B39" s="5" t="n">
        <v>17362719</v>
      </c>
    </row>
    <row r="40" spans="1:5">
      <c r="A40" s="4" t="s">
        <v>66</v>
      </c>
      <c r="B40" s="8" t="n">
        <v>1e-05</v>
      </c>
    </row>
    <row r="41" spans="1:5">
      <c r="A41" s="4" t="s">
        <v>345</v>
      </c>
    </row>
    <row r="42" spans="1:5">
      <c r="A42" s="3" t="s">
        <v>317</v>
      </c>
    </row>
    <row r="43" spans="1:5">
      <c r="A43" s="4" t="s">
        <v>333</v>
      </c>
      <c r="B43" s="4" t="s">
        <v>346</v>
      </c>
    </row>
    <row r="44" spans="1:5">
      <c r="A44" s="4" t="s">
        <v>347</v>
      </c>
    </row>
    <row r="45" spans="1:5">
      <c r="A45" s="3" t="s">
        <v>317</v>
      </c>
    </row>
    <row r="46" spans="1:5">
      <c r="A46" s="4" t="s">
        <v>333</v>
      </c>
      <c r="B46" s="4" t="s">
        <v>348</v>
      </c>
    </row>
    <row r="47" spans="1:5">
      <c r="A47" s="4" t="s">
        <v>349</v>
      </c>
    </row>
    <row r="48" spans="1:5">
      <c r="A48" s="3" t="s">
        <v>317</v>
      </c>
    </row>
    <row r="49" spans="1:5">
      <c r="A49" s="4" t="s">
        <v>335</v>
      </c>
      <c r="B49" s="6" t="n">
        <v>30000000</v>
      </c>
    </row>
    <row r="50" spans="1:5">
      <c r="A50" s="4" t="s">
        <v>350</v>
      </c>
      <c r="B50" s="4" t="s">
        <v>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2</v>
      </c>
      <c r="B1" s="2" t="s">
        <v>1</v>
      </c>
    </row>
    <row r="2" spans="1:5">
      <c r="B2" s="2" t="s">
        <v>2</v>
      </c>
      <c r="C2" s="2" t="s">
        <v>32</v>
      </c>
      <c r="D2" s="2" t="s">
        <v>72</v>
      </c>
      <c r="E2" s="2" t="s">
        <v>315</v>
      </c>
    </row>
    <row r="3" spans="1:5">
      <c r="A3" s="3" t="s">
        <v>353</v>
      </c>
    </row>
    <row r="4" spans="1:5">
      <c r="A4" s="4" t="s">
        <v>354</v>
      </c>
      <c r="B4" s="4" t="s">
        <v>355</v>
      </c>
    </row>
    <row r="5" spans="1:5">
      <c r="A5" s="4" t="s">
        <v>356</v>
      </c>
    </row>
    <row r="6" spans="1:5">
      <c r="A6" s="3" t="s">
        <v>353</v>
      </c>
    </row>
    <row r="7" spans="1:5">
      <c r="A7" s="4" t="s">
        <v>357</v>
      </c>
      <c r="B7" s="9" t="n">
        <v>9.699999999999999</v>
      </c>
      <c r="C7" s="6" t="n">
        <v>10</v>
      </c>
      <c r="D7" s="9" t="n">
        <v>10.3</v>
      </c>
    </row>
    <row r="8" spans="1:5">
      <c r="A8" s="4" t="s">
        <v>326</v>
      </c>
    </row>
    <row r="9" spans="1:5">
      <c r="A9" s="3" t="s">
        <v>353</v>
      </c>
    </row>
    <row r="10" spans="1:5">
      <c r="A10" s="4" t="s">
        <v>358</v>
      </c>
      <c r="E10" s="4" t="s">
        <v>359</v>
      </c>
    </row>
    <row r="11" spans="1:5">
      <c r="A11" s="4" t="s">
        <v>360</v>
      </c>
    </row>
    <row r="12" spans="1:5">
      <c r="A12" s="3" t="s">
        <v>353</v>
      </c>
    </row>
    <row r="13" spans="1:5">
      <c r="A13" s="4" t="s">
        <v>361</v>
      </c>
      <c r="B13" s="4" t="s">
        <v>362</v>
      </c>
    </row>
    <row r="14" spans="1:5">
      <c r="A14" s="4" t="s">
        <v>363</v>
      </c>
    </row>
    <row r="15" spans="1:5">
      <c r="A15" s="3" t="s">
        <v>353</v>
      </c>
    </row>
    <row r="16" spans="1:5">
      <c r="A16" s="4" t="s">
        <v>364</v>
      </c>
      <c r="B16" s="6" t="n">
        <v>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5</v>
      </c>
      <c r="B1" s="2" t="s">
        <v>366</v>
      </c>
      <c r="C1" s="2" t="s">
        <v>1</v>
      </c>
    </row>
    <row r="2" spans="1:5">
      <c r="B2" s="2" t="s">
        <v>367</v>
      </c>
      <c r="C2" s="2" t="s">
        <v>2</v>
      </c>
      <c r="D2" s="2" t="s">
        <v>32</v>
      </c>
      <c r="E2" s="2" t="s">
        <v>72</v>
      </c>
    </row>
    <row r="3" spans="1:5">
      <c r="A3" s="3" t="s">
        <v>368</v>
      </c>
    </row>
    <row r="4" spans="1:5">
      <c r="A4" s="4" t="s">
        <v>136</v>
      </c>
      <c r="B4" s="6" t="n">
        <v>450204</v>
      </c>
      <c r="C4" s="6" t="n">
        <v>450204</v>
      </c>
    </row>
    <row r="5" spans="1:5">
      <c r="A5" s="4" t="s">
        <v>369</v>
      </c>
      <c r="C5" s="5" t="n">
        <v>-9086</v>
      </c>
      <c r="D5" s="6" t="n">
        <v>-10540</v>
      </c>
      <c r="E5" s="6" t="n">
        <v>-15559</v>
      </c>
    </row>
    <row r="6" spans="1:5">
      <c r="A6" s="4" t="s">
        <v>137</v>
      </c>
      <c r="C6" s="5" t="n">
        <v>308702</v>
      </c>
      <c r="D6" s="5" t="n">
        <v>450204</v>
      </c>
    </row>
    <row r="7" spans="1:5">
      <c r="A7" s="4" t="s">
        <v>370</v>
      </c>
    </row>
    <row r="8" spans="1:5">
      <c r="A8" s="3" t="s">
        <v>368</v>
      </c>
    </row>
    <row r="9" spans="1:5">
      <c r="A9" s="4" t="s">
        <v>136</v>
      </c>
      <c r="D9" s="5" t="n">
        <v>433</v>
      </c>
    </row>
    <row r="10" spans="1:5">
      <c r="A10" s="4" t="s">
        <v>369</v>
      </c>
      <c r="D10" s="5" t="n">
        <v>-433</v>
      </c>
    </row>
    <row r="11" spans="1:5">
      <c r="A11" s="4" t="s">
        <v>137</v>
      </c>
      <c r="E11" s="5" t="n">
        <v>433</v>
      </c>
    </row>
    <row r="12" spans="1:5">
      <c r="A12" s="4" t="s">
        <v>371</v>
      </c>
      <c r="C12" s="5" t="n">
        <v>-27010</v>
      </c>
    </row>
    <row r="13" spans="1:5">
      <c r="A13" s="4" t="s">
        <v>372</v>
      </c>
    </row>
    <row r="14" spans="1:5">
      <c r="A14" s="3" t="s">
        <v>368</v>
      </c>
    </row>
    <row r="15" spans="1:5">
      <c r="A15" s="4" t="s">
        <v>136</v>
      </c>
      <c r="B15" s="5" t="n">
        <v>8640</v>
      </c>
      <c r="C15" s="5" t="n">
        <v>8640</v>
      </c>
      <c r="D15" s="5" t="n">
        <v>14208</v>
      </c>
    </row>
    <row r="16" spans="1:5">
      <c r="A16" s="4" t="s">
        <v>369</v>
      </c>
      <c r="C16" s="5" t="n">
        <v>-4728</v>
      </c>
      <c r="D16" s="5" t="n">
        <v>-5568</v>
      </c>
    </row>
    <row r="17" spans="1:5">
      <c r="A17" s="4" t="s">
        <v>137</v>
      </c>
      <c r="C17" s="5" t="n">
        <v>3912</v>
      </c>
      <c r="D17" s="5" t="n">
        <v>8640</v>
      </c>
      <c r="E17" s="5" t="n">
        <v>14208</v>
      </c>
    </row>
    <row r="18" spans="1:5">
      <c r="A18" s="4" t="s">
        <v>371</v>
      </c>
      <c r="C18" s="5" t="n">
        <v>-57098</v>
      </c>
    </row>
    <row r="19" spans="1:5">
      <c r="A19" s="4" t="s">
        <v>373</v>
      </c>
    </row>
    <row r="20" spans="1:5">
      <c r="A20" s="3" t="s">
        <v>368</v>
      </c>
    </row>
    <row r="21" spans="1:5">
      <c r="A21" s="4" t="s">
        <v>136</v>
      </c>
      <c r="B21" s="5" t="n">
        <v>57742</v>
      </c>
      <c r="C21" s="5" t="n">
        <v>57742</v>
      </c>
      <c r="D21" s="5" t="n">
        <v>61842</v>
      </c>
    </row>
    <row r="22" spans="1:5">
      <c r="A22" s="4" t="s">
        <v>369</v>
      </c>
      <c r="C22" s="5" t="n">
        <v>-4100</v>
      </c>
      <c r="D22" s="5" t="n">
        <v>-4100</v>
      </c>
    </row>
    <row r="23" spans="1:5">
      <c r="A23" s="4" t="s">
        <v>137</v>
      </c>
      <c r="C23" s="5" t="n">
        <v>53642</v>
      </c>
      <c r="D23" s="5" t="n">
        <v>57742</v>
      </c>
      <c r="E23" s="5" t="n">
        <v>61842</v>
      </c>
    </row>
    <row r="24" spans="1:5">
      <c r="A24" s="4" t="s">
        <v>371</v>
      </c>
      <c r="C24" s="5" t="n">
        <v>-28358</v>
      </c>
    </row>
    <row r="25" spans="1:5">
      <c r="A25" s="4" t="s">
        <v>374</v>
      </c>
    </row>
    <row r="26" spans="1:5">
      <c r="A26" s="3" t="s">
        <v>368</v>
      </c>
    </row>
    <row r="27" spans="1:5">
      <c r="A27" s="4" t="s">
        <v>136</v>
      </c>
      <c r="B27" s="5" t="n">
        <v>3827</v>
      </c>
      <c r="C27" s="5" t="n">
        <v>3827</v>
      </c>
      <c r="D27" s="5" t="n">
        <v>4266</v>
      </c>
    </row>
    <row r="28" spans="1:5">
      <c r="A28" s="4" t="s">
        <v>369</v>
      </c>
      <c r="C28" s="5" t="n">
        <v>-257</v>
      </c>
      <c r="D28" s="5" t="n">
        <v>-439</v>
      </c>
    </row>
    <row r="29" spans="1:5">
      <c r="A29" s="4" t="s">
        <v>375</v>
      </c>
      <c r="C29" s="5" t="n">
        <v>-2060</v>
      </c>
    </row>
    <row r="30" spans="1:5">
      <c r="A30" s="4" t="s">
        <v>376</v>
      </c>
      <c r="C30" s="5" t="n">
        <v>-557</v>
      </c>
    </row>
    <row r="31" spans="1:5">
      <c r="A31" s="4" t="s">
        <v>137</v>
      </c>
      <c r="C31" s="5" t="n">
        <v>953</v>
      </c>
      <c r="D31" s="5" t="n">
        <v>3827</v>
      </c>
      <c r="E31" s="5" t="n">
        <v>4266</v>
      </c>
    </row>
    <row r="32" spans="1:5">
      <c r="A32" s="4" t="s">
        <v>371</v>
      </c>
      <c r="C32" s="5" t="n">
        <v>-3864</v>
      </c>
    </row>
    <row r="33" spans="1:5">
      <c r="A33" s="4" t="s">
        <v>377</v>
      </c>
    </row>
    <row r="34" spans="1:5">
      <c r="A34" s="3" t="s">
        <v>368</v>
      </c>
    </row>
    <row r="35" spans="1:5">
      <c r="A35" s="4" t="s">
        <v>136</v>
      </c>
      <c r="B35" s="5" t="n">
        <v>379995</v>
      </c>
      <c r="C35" s="5" t="n">
        <v>379995</v>
      </c>
      <c r="D35" s="5" t="n">
        <v>379995</v>
      </c>
    </row>
    <row r="36" spans="1:5">
      <c r="A36" s="4" t="s">
        <v>375</v>
      </c>
      <c r="B36" s="5" t="n">
        <v>-129800</v>
      </c>
      <c r="C36" s="5" t="n">
        <v>-129800</v>
      </c>
      <c r="E36" s="5" t="n">
        <v>-360305</v>
      </c>
    </row>
    <row r="37" spans="1:5">
      <c r="A37" s="4" t="s">
        <v>137</v>
      </c>
      <c r="B37" s="6" t="n">
        <v>250200</v>
      </c>
      <c r="C37" s="5" t="n">
        <v>250195</v>
      </c>
      <c r="D37" s="6" t="n">
        <v>379995</v>
      </c>
      <c r="E37" s="6" t="n">
        <v>379995</v>
      </c>
    </row>
    <row r="38" spans="1:5">
      <c r="A38" s="4" t="s">
        <v>371</v>
      </c>
      <c r="C38" s="6" t="n">
        <v>-63510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78</v>
      </c>
      <c r="B1" s="2" t="s">
        <v>366</v>
      </c>
      <c r="C1" s="2" t="s">
        <v>1</v>
      </c>
    </row>
    <row r="2" spans="1:5">
      <c r="B2" s="2" t="s">
        <v>367</v>
      </c>
      <c r="C2" s="2" t="s">
        <v>2</v>
      </c>
      <c r="D2" s="2" t="s">
        <v>72</v>
      </c>
      <c r="E2" s="2" t="s">
        <v>32</v>
      </c>
    </row>
    <row r="3" spans="1:5">
      <c r="A3" s="3" t="s">
        <v>368</v>
      </c>
    </row>
    <row r="4" spans="1:5">
      <c r="A4" s="4" t="s">
        <v>379</v>
      </c>
      <c r="C4" s="6" t="n">
        <v>7000000</v>
      </c>
    </row>
    <row r="5" spans="1:5">
      <c r="A5" s="4" t="s">
        <v>380</v>
      </c>
      <c r="C5" s="5" t="n">
        <v>5000000</v>
      </c>
    </row>
    <row r="6" spans="1:5">
      <c r="A6" s="4" t="s">
        <v>381</v>
      </c>
      <c r="C6" s="5" t="n">
        <v>4000000</v>
      </c>
    </row>
    <row r="7" spans="1:5">
      <c r="A7" s="4" t="s">
        <v>382</v>
      </c>
      <c r="C7" s="5" t="n">
        <v>4000000</v>
      </c>
    </row>
    <row r="8" spans="1:5">
      <c r="A8" s="4" t="s">
        <v>383</v>
      </c>
      <c r="C8" s="5" t="n">
        <v>4000000</v>
      </c>
    </row>
    <row r="9" spans="1:5">
      <c r="A9" s="4" t="s">
        <v>42</v>
      </c>
      <c r="C9" s="5" t="n">
        <v>308702000</v>
      </c>
      <c r="E9" s="6" t="n">
        <v>450204000</v>
      </c>
    </row>
    <row r="10" spans="1:5">
      <c r="A10" s="4" t="s">
        <v>43</v>
      </c>
      <c r="C10" s="5" t="n">
        <v>107900000</v>
      </c>
      <c r="E10" s="5" t="n">
        <v>107900000</v>
      </c>
    </row>
    <row r="11" spans="1:5">
      <c r="A11" s="4" t="s">
        <v>377</v>
      </c>
    </row>
    <row r="12" spans="1:5">
      <c r="A12" s="3" t="s">
        <v>368</v>
      </c>
    </row>
    <row r="13" spans="1:5">
      <c r="A13" s="4" t="s">
        <v>384</v>
      </c>
      <c r="B13" s="6" t="n">
        <v>129800000</v>
      </c>
      <c r="C13" s="5" t="n">
        <v>129800000</v>
      </c>
      <c r="D13" s="6" t="n">
        <v>360305000</v>
      </c>
    </row>
    <row r="14" spans="1:5">
      <c r="A14" s="4" t="s">
        <v>42</v>
      </c>
      <c r="B14" s="6" t="n">
        <v>250200000</v>
      </c>
      <c r="C14" s="5" t="n">
        <v>250195000</v>
      </c>
      <c r="D14" s="6" t="n">
        <v>379995000</v>
      </c>
      <c r="E14" s="6" t="n">
        <v>379995000</v>
      </c>
    </row>
    <row r="15" spans="1:5">
      <c r="A15" s="4" t="s">
        <v>385</v>
      </c>
    </row>
    <row r="16" spans="1:5">
      <c r="A16" s="3" t="s">
        <v>368</v>
      </c>
    </row>
    <row r="17" spans="1:5">
      <c r="A17" s="4" t="s">
        <v>43</v>
      </c>
      <c r="C17" s="5" t="n">
        <v>107900000</v>
      </c>
    </row>
    <row r="18" spans="1:5">
      <c r="A18" s="4" t="s">
        <v>386</v>
      </c>
    </row>
    <row r="19" spans="1:5">
      <c r="A19" s="3" t="s">
        <v>368</v>
      </c>
    </row>
    <row r="20" spans="1:5">
      <c r="A20" s="4" t="s">
        <v>43</v>
      </c>
      <c r="C20" s="5" t="n">
        <v>0</v>
      </c>
    </row>
    <row r="21" spans="1:5">
      <c r="A21" s="4" t="s">
        <v>387</v>
      </c>
      <c r="C21" s="6" t="n">
        <v>1579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4"/>
    <col customWidth="1" max="5" min="5" width="14"/>
    <col customWidth="1" max="6" min="6" width="14"/>
  </cols>
  <sheetData>
    <row r="1" spans="1:6">
      <c r="A1" s="1" t="s">
        <v>388</v>
      </c>
      <c r="B1" s="2" t="s">
        <v>366</v>
      </c>
      <c r="C1" s="2" t="s">
        <v>1</v>
      </c>
    </row>
    <row r="2" spans="1:6">
      <c r="B2" s="2" t="s">
        <v>367</v>
      </c>
      <c r="C2" s="2" t="s">
        <v>2</v>
      </c>
      <c r="E2" s="2" t="s">
        <v>32</v>
      </c>
      <c r="F2" s="2" t="s">
        <v>72</v>
      </c>
    </row>
    <row r="3" spans="1:6">
      <c r="A3" s="3" t="s">
        <v>368</v>
      </c>
    </row>
    <row r="4" spans="1:6">
      <c r="A4" s="4" t="s">
        <v>389</v>
      </c>
      <c r="C4" s="6" t="n">
        <v>11387</v>
      </c>
      <c r="E4" s="6" t="n">
        <v>7752</v>
      </c>
      <c r="F4" s="6" t="n">
        <v>4522</v>
      </c>
    </row>
    <row r="5" spans="1:6">
      <c r="A5" s="4" t="s">
        <v>80</v>
      </c>
      <c r="C5" s="5" t="n">
        <v>141187</v>
      </c>
      <c r="D5" s="4" t="s">
        <v>71</v>
      </c>
      <c r="E5" s="6" t="n">
        <v>7752</v>
      </c>
      <c r="F5" s="5" t="n">
        <v>1381642</v>
      </c>
    </row>
    <row r="6" spans="1:6">
      <c r="A6" s="4" t="s">
        <v>386</v>
      </c>
    </row>
    <row r="7" spans="1:6">
      <c r="A7" s="3" t="s">
        <v>368</v>
      </c>
    </row>
    <row r="8" spans="1:6">
      <c r="A8" s="4" t="s">
        <v>390</v>
      </c>
      <c r="F8" s="5" t="n">
        <v>1016815</v>
      </c>
    </row>
    <row r="9" spans="1:6">
      <c r="A9" s="4" t="s">
        <v>377</v>
      </c>
    </row>
    <row r="10" spans="1:6">
      <c r="A10" s="3" t="s">
        <v>368</v>
      </c>
    </row>
    <row r="11" spans="1:6">
      <c r="A11" s="4" t="s">
        <v>375</v>
      </c>
      <c r="B11" s="6" t="n">
        <v>129800</v>
      </c>
      <c r="C11" s="6" t="n">
        <v>129800</v>
      </c>
      <c r="F11" s="6" t="n">
        <v>360305</v>
      </c>
    </row>
    <row r="12" spans="1:6"/>
    <row r="13" spans="1:6">
      <c r="A13" s="4" t="s">
        <v>71</v>
      </c>
      <c r="B13" s="4" t="s">
        <v>92</v>
      </c>
    </row>
  </sheetData>
  <mergeCells count="5">
    <mergeCell ref="A1:A2"/>
    <mergeCell ref="C1:F1"/>
    <mergeCell ref="C2:D2"/>
    <mergeCell ref="A12:F12"/>
    <mergeCell ref="B13:F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315</v>
      </c>
      <c r="D1" s="2" t="s">
        <v>393</v>
      </c>
      <c r="E1" s="2" t="s">
        <v>2</v>
      </c>
    </row>
    <row r="2" spans="1:5">
      <c r="A2" s="3" t="s">
        <v>394</v>
      </c>
    </row>
    <row r="3" spans="1:5">
      <c r="A3" s="4" t="s">
        <v>395</v>
      </c>
      <c r="C3" s="4" t="s">
        <v>396</v>
      </c>
    </row>
    <row r="4" spans="1:5">
      <c r="A4" s="4" t="s">
        <v>397</v>
      </c>
      <c r="C4" s="5" t="n">
        <v>10000</v>
      </c>
    </row>
    <row r="5" spans="1:5">
      <c r="A5" s="4" t="s">
        <v>398</v>
      </c>
      <c r="C5" s="5" t="n">
        <v>9174</v>
      </c>
      <c r="D5" s="5" t="n">
        <v>91740627</v>
      </c>
    </row>
    <row r="6" spans="1:5">
      <c r="A6" s="4" t="s">
        <v>399</v>
      </c>
      <c r="C6" s="6" t="n">
        <v>1000</v>
      </c>
      <c r="D6" s="7" t="n">
        <v>0.1</v>
      </c>
    </row>
    <row r="7" spans="1:5">
      <c r="A7" s="4" t="s">
        <v>400</v>
      </c>
      <c r="C7" s="6" t="n">
        <v>200</v>
      </c>
    </row>
    <row r="8" spans="1:5">
      <c r="A8" s="4" t="s">
        <v>401</v>
      </c>
    </row>
    <row r="9" spans="1:5">
      <c r="A9" s="3" t="s">
        <v>394</v>
      </c>
    </row>
    <row r="10" spans="1:5">
      <c r="A10" s="4" t="s">
        <v>402</v>
      </c>
      <c r="E10" s="5" t="n">
        <v>5209823</v>
      </c>
    </row>
    <row r="11" spans="1:5">
      <c r="A11" s="4" t="s">
        <v>403</v>
      </c>
      <c r="E11" s="6" t="n">
        <v>0</v>
      </c>
    </row>
    <row r="12" spans="1:5">
      <c r="A12" s="4" t="s">
        <v>404</v>
      </c>
    </row>
    <row r="13" spans="1:5">
      <c r="A13" s="3" t="s">
        <v>394</v>
      </c>
    </row>
    <row r="14" spans="1:5">
      <c r="A14" s="4" t="s">
        <v>405</v>
      </c>
      <c r="E14" s="5" t="n">
        <v>2604911</v>
      </c>
    </row>
    <row r="15" spans="1:5">
      <c r="A15" s="4" t="s">
        <v>406</v>
      </c>
    </row>
    <row r="16" spans="1:5">
      <c r="A16" s="3" t="s">
        <v>394</v>
      </c>
    </row>
    <row r="17" spans="1:5">
      <c r="A17" s="4" t="s">
        <v>405</v>
      </c>
      <c r="E17" s="5" t="n">
        <v>2604912</v>
      </c>
    </row>
    <row r="18" spans="1:5">
      <c r="A18" s="4" t="s">
        <v>407</v>
      </c>
    </row>
    <row r="19" spans="1:5">
      <c r="A19" s="3" t="s">
        <v>394</v>
      </c>
    </row>
    <row r="20" spans="1:5">
      <c r="A20" s="4" t="s">
        <v>408</v>
      </c>
      <c r="B20" s="5" t="n">
        <v>5209823</v>
      </c>
    </row>
    <row r="21" spans="1:5">
      <c r="A21" s="4" t="s">
        <v>409</v>
      </c>
    </row>
    <row r="22" spans="1:5">
      <c r="A22" s="3" t="s">
        <v>394</v>
      </c>
    </row>
    <row r="23" spans="1:5">
      <c r="A23" s="4" t="s">
        <v>408</v>
      </c>
      <c r="E23" s="5" t="n">
        <v>20000</v>
      </c>
    </row>
    <row r="24" spans="1:5">
      <c r="A24" s="4" t="s">
        <v>95</v>
      </c>
    </row>
    <row r="25" spans="1:5">
      <c r="A25" s="3" t="s">
        <v>394</v>
      </c>
    </row>
    <row r="26" spans="1:5">
      <c r="A26" s="4" t="s">
        <v>408</v>
      </c>
      <c r="E26" s="5" t="n">
        <v>18213118</v>
      </c>
    </row>
    <row r="27" spans="1:5">
      <c r="A27" s="4" t="s">
        <v>410</v>
      </c>
    </row>
    <row r="28" spans="1:5">
      <c r="A28" s="3" t="s">
        <v>394</v>
      </c>
    </row>
    <row r="29" spans="1:5">
      <c r="A29" s="4" t="s">
        <v>411</v>
      </c>
      <c r="E29" s="4" t="s">
        <v>412</v>
      </c>
    </row>
    <row r="30" spans="1:5">
      <c r="A30" s="4" t="s">
        <v>413</v>
      </c>
    </row>
    <row r="31" spans="1:5">
      <c r="A31" s="3" t="s">
        <v>394</v>
      </c>
    </row>
    <row r="32" spans="1:5">
      <c r="A32" s="4" t="s">
        <v>411</v>
      </c>
      <c r="E32" s="4" t="s">
        <v>308</v>
      </c>
    </row>
    <row r="33" spans="1:5">
      <c r="A33" s="4" t="s">
        <v>414</v>
      </c>
    </row>
    <row r="34" spans="1:5">
      <c r="A34" s="3" t="s">
        <v>394</v>
      </c>
    </row>
    <row r="35" spans="1:5">
      <c r="A35" s="4" t="s">
        <v>408</v>
      </c>
      <c r="C35" s="5" t="n">
        <v>20000</v>
      </c>
    </row>
    <row r="36" spans="1:5">
      <c r="A36" s="4" t="s">
        <v>415</v>
      </c>
    </row>
    <row r="37" spans="1:5">
      <c r="A37" s="3" t="s">
        <v>394</v>
      </c>
    </row>
    <row r="38" spans="1:5">
      <c r="A38" s="4" t="s">
        <v>408</v>
      </c>
      <c r="C38" s="5" t="n">
        <v>13003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16</v>
      </c>
      <c r="B1" s="2" t="s">
        <v>1</v>
      </c>
    </row>
    <row r="2" spans="1:2">
      <c r="B2" s="2" t="s">
        <v>417</v>
      </c>
    </row>
    <row r="3" spans="1:2">
      <c r="A3" s="4" t="s">
        <v>418</v>
      </c>
    </row>
    <row r="4" spans="1:2">
      <c r="A4" s="3" t="s">
        <v>394</v>
      </c>
    </row>
    <row r="5" spans="1:2">
      <c r="A5" s="4" t="s">
        <v>419</v>
      </c>
      <c r="B5" s="5" t="n">
        <v>363</v>
      </c>
    </row>
    <row r="6" spans="1:2">
      <c r="A6" s="4" t="s">
        <v>420</v>
      </c>
      <c r="B6" s="5" t="n">
        <v>18213118</v>
      </c>
    </row>
    <row r="7" spans="1:2">
      <c r="A7" s="4" t="s">
        <v>421</v>
      </c>
      <c r="B7" s="5" t="n">
        <v>-5209878</v>
      </c>
    </row>
    <row r="8" spans="1:2">
      <c r="A8" s="4" t="s">
        <v>422</v>
      </c>
      <c r="B8" s="5" t="n">
        <v>15046</v>
      </c>
    </row>
    <row r="9" spans="1:2">
      <c r="A9" s="4" t="s">
        <v>423</v>
      </c>
      <c r="B9" s="5" t="n">
        <v>13018649</v>
      </c>
    </row>
    <row r="10" spans="1:2">
      <c r="A10" s="4" t="s">
        <v>424</v>
      </c>
    </row>
    <row r="11" spans="1:2">
      <c r="A11" s="3" t="s">
        <v>394</v>
      </c>
    </row>
    <row r="12" spans="1:2">
      <c r="A12" s="4" t="s">
        <v>420</v>
      </c>
      <c r="B12" s="5" t="n">
        <v>20000</v>
      </c>
    </row>
    <row r="13" spans="1:2">
      <c r="A13" s="4" t="s">
        <v>423</v>
      </c>
      <c r="B13" s="5" t="n">
        <v>2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1</v>
      </c>
    </row>
    <row r="2" spans="1:2">
      <c r="B2" s="2" t="s">
        <v>417</v>
      </c>
    </row>
    <row r="3" spans="1:2">
      <c r="A3" s="3" t="s">
        <v>426</v>
      </c>
    </row>
    <row r="4" spans="1:2">
      <c r="A4" s="4" t="s">
        <v>136</v>
      </c>
      <c r="B4" s="5" t="n">
        <v>29102</v>
      </c>
    </row>
    <row r="5" spans="1:2">
      <c r="A5" s="4" t="s">
        <v>421</v>
      </c>
      <c r="B5" s="5" t="n">
        <v>5209823</v>
      </c>
    </row>
    <row r="6" spans="1:2">
      <c r="A6" s="4" t="s">
        <v>427</v>
      </c>
      <c r="B6" s="5" t="n">
        <v>-14212</v>
      </c>
    </row>
    <row r="7" spans="1:2">
      <c r="A7" s="4" t="s">
        <v>428</v>
      </c>
      <c r="B7" s="5" t="n">
        <v>-14190</v>
      </c>
    </row>
    <row r="8" spans="1:2">
      <c r="A8" s="4" t="s">
        <v>137</v>
      </c>
      <c r="B8" s="5" t="n">
        <v>5210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62</v>
      </c>
    </row>
    <row r="3" spans="1:3">
      <c r="A3" s="4" t="s">
        <v>430</v>
      </c>
      <c r="B3" s="6" t="n">
        <v>3361</v>
      </c>
      <c r="C3" s="6" t="n">
        <v>3784</v>
      </c>
    </row>
    <row r="4" spans="1:3">
      <c r="A4" s="4" t="s">
        <v>431</v>
      </c>
      <c r="B4" s="5" t="n">
        <v>27678</v>
      </c>
      <c r="C4" s="5" t="n">
        <v>29320</v>
      </c>
    </row>
    <row r="5" spans="1:3">
      <c r="A5" s="4" t="s">
        <v>432</v>
      </c>
      <c r="B5" s="5" t="n">
        <v>232731</v>
      </c>
      <c r="C5" s="5" t="n">
        <v>274268</v>
      </c>
    </row>
    <row r="6" spans="1:3">
      <c r="A6" s="4" t="s">
        <v>433</v>
      </c>
      <c r="B6" s="5" t="n">
        <v>282643</v>
      </c>
      <c r="C6" s="5" t="n">
        <v>319510</v>
      </c>
    </row>
    <row r="7" spans="1:3">
      <c r="A7" s="4" t="s">
        <v>434</v>
      </c>
      <c r="C7" s="5" t="n">
        <v>210</v>
      </c>
    </row>
    <row r="8" spans="1:3">
      <c r="A8" s="4" t="s">
        <v>435</v>
      </c>
      <c r="B8" s="5" t="n">
        <v>8938</v>
      </c>
      <c r="C8" s="5" t="n">
        <v>15247</v>
      </c>
    </row>
    <row r="9" spans="1:3">
      <c r="A9" s="4" t="s">
        <v>39</v>
      </c>
      <c r="B9" s="5" t="n">
        <v>555351</v>
      </c>
      <c r="C9" s="5" t="n">
        <v>642339</v>
      </c>
    </row>
    <row r="10" spans="1:3">
      <c r="A10" s="4" t="s">
        <v>436</v>
      </c>
      <c r="B10" s="5" t="n">
        <v>-265910</v>
      </c>
      <c r="C10" s="5" t="n">
        <v>-280152</v>
      </c>
    </row>
    <row r="11" spans="1:3">
      <c r="A11" s="4" t="s">
        <v>41</v>
      </c>
      <c r="B11" s="6" t="n">
        <v>289441</v>
      </c>
      <c r="C11" s="6" t="n">
        <v>362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3"/>
    <col customWidth="1" max="5" min="5" width="27"/>
    <col customWidth="1" max="6" min="6" width="20"/>
    <col customWidth="1" max="7" min="7" width="37"/>
  </cols>
  <sheetData>
    <row r="1" spans="1:7">
      <c r="A1" s="1" t="s">
        <v>93</v>
      </c>
      <c r="B1" s="2" t="s">
        <v>94</v>
      </c>
      <c r="D1" s="2" t="s">
        <v>95</v>
      </c>
      <c r="E1" s="2" t="s">
        <v>59</v>
      </c>
      <c r="F1" s="2" t="s">
        <v>61</v>
      </c>
      <c r="G1" s="2" t="s">
        <v>60</v>
      </c>
    </row>
    <row r="2" spans="1:7">
      <c r="A2" s="4" t="s">
        <v>96</v>
      </c>
      <c r="B2" s="6" t="n">
        <v>516024</v>
      </c>
      <c r="E2" s="6" t="n">
        <v>1014930</v>
      </c>
      <c r="F2" s="6" t="n">
        <v>-488853</v>
      </c>
      <c r="G2" s="6" t="n">
        <v>-10053</v>
      </c>
    </row>
    <row r="3" spans="1:7">
      <c r="A3" s="4" t="s">
        <v>97</v>
      </c>
      <c r="D3" s="5" t="n">
        <v>1000</v>
      </c>
    </row>
    <row r="4" spans="1:7">
      <c r="A4" s="4" t="s">
        <v>86</v>
      </c>
      <c r="B4" s="5" t="n">
        <v>-1242676</v>
      </c>
      <c r="F4" s="5" t="n">
        <v>-1242676</v>
      </c>
    </row>
    <row r="5" spans="1:7">
      <c r="A5" s="4" t="s">
        <v>98</v>
      </c>
      <c r="B5" s="5" t="n">
        <v>2580</v>
      </c>
      <c r="E5" s="5" t="n">
        <v>2580</v>
      </c>
    </row>
    <row r="6" spans="1:7">
      <c r="A6" s="4" t="s">
        <v>99</v>
      </c>
      <c r="B6" s="5" t="n">
        <v>-38177</v>
      </c>
      <c r="E6" s="5" t="n">
        <v>-38177</v>
      </c>
    </row>
    <row r="7" spans="1:7">
      <c r="A7" s="4" t="s">
        <v>100</v>
      </c>
      <c r="B7" s="5" t="n">
        <v>74</v>
      </c>
      <c r="G7" s="5" t="n">
        <v>74</v>
      </c>
    </row>
    <row r="8" spans="1:7">
      <c r="A8" s="4" t="s">
        <v>89</v>
      </c>
      <c r="B8" s="5" t="n">
        <v>-7012</v>
      </c>
      <c r="G8" s="5" t="n">
        <v>-7012</v>
      </c>
    </row>
    <row r="9" spans="1:7">
      <c r="A9" s="4" t="s">
        <v>90</v>
      </c>
      <c r="B9" s="5" t="n">
        <v>200</v>
      </c>
      <c r="G9" s="5" t="n">
        <v>200</v>
      </c>
    </row>
    <row r="10" spans="1:7">
      <c r="A10" s="4" t="s">
        <v>101</v>
      </c>
      <c r="B10" s="5" t="n">
        <v>-768987</v>
      </c>
      <c r="E10" s="5" t="n">
        <v>979333</v>
      </c>
      <c r="F10" s="5" t="n">
        <v>-1731529</v>
      </c>
      <c r="G10" s="5" t="n">
        <v>-16791</v>
      </c>
    </row>
    <row r="11" spans="1:7">
      <c r="A11" s="4" t="s">
        <v>102</v>
      </c>
      <c r="D11" s="5" t="n">
        <v>1000</v>
      </c>
    </row>
    <row r="12" spans="1:7">
      <c r="A12" s="4" t="s">
        <v>86</v>
      </c>
      <c r="B12" s="5" t="n">
        <v>-23514</v>
      </c>
      <c r="F12" s="5" t="n">
        <v>-23514</v>
      </c>
    </row>
    <row r="13" spans="1:7">
      <c r="A13" s="4" t="s">
        <v>98</v>
      </c>
      <c r="B13" s="5" t="n">
        <v>1035</v>
      </c>
      <c r="E13" s="5" t="n">
        <v>1035</v>
      </c>
    </row>
    <row r="14" spans="1:7">
      <c r="A14" s="4" t="s">
        <v>100</v>
      </c>
      <c r="B14" s="5" t="n">
        <v>6387</v>
      </c>
      <c r="G14" s="5" t="n">
        <v>6387</v>
      </c>
    </row>
    <row r="15" spans="1:7">
      <c r="A15" s="4" t="s">
        <v>89</v>
      </c>
      <c r="B15" s="5" t="n">
        <v>449</v>
      </c>
      <c r="G15" s="5" t="n">
        <v>449</v>
      </c>
    </row>
    <row r="16" spans="1:7">
      <c r="A16" s="4" t="s">
        <v>90</v>
      </c>
      <c r="B16" s="5" t="n">
        <v>-1581</v>
      </c>
      <c r="G16" s="5" t="n">
        <v>-1581</v>
      </c>
    </row>
    <row r="17" spans="1:7">
      <c r="A17" s="4" t="s">
        <v>103</v>
      </c>
      <c r="B17" s="5" t="n">
        <v>-786211</v>
      </c>
      <c r="E17" s="5" t="n">
        <v>980368</v>
      </c>
      <c r="F17" s="5" t="n">
        <v>-1755043</v>
      </c>
      <c r="G17" s="5" t="n">
        <v>-11536</v>
      </c>
    </row>
    <row r="18" spans="1:7">
      <c r="A18" s="4" t="s">
        <v>104</v>
      </c>
      <c r="D18" s="5" t="n">
        <v>1000</v>
      </c>
    </row>
    <row r="19" spans="1:7">
      <c r="A19" s="4" t="s">
        <v>86</v>
      </c>
      <c r="B19" s="5" t="n">
        <v>-124959</v>
      </c>
      <c r="C19" s="4" t="s">
        <v>71</v>
      </c>
      <c r="F19" s="5" t="n">
        <v>-124959</v>
      </c>
    </row>
    <row r="20" spans="1:7">
      <c r="A20" s="4" t="s">
        <v>98</v>
      </c>
      <c r="B20" s="5" t="n">
        <v>2299</v>
      </c>
      <c r="E20" s="5" t="n">
        <v>2299</v>
      </c>
    </row>
    <row r="21" spans="1:7">
      <c r="A21" s="4" t="s">
        <v>105</v>
      </c>
      <c r="B21" s="5" t="n">
        <v>-249596</v>
      </c>
      <c r="E21" s="5" t="n">
        <v>-249596</v>
      </c>
    </row>
    <row r="22" spans="1:7">
      <c r="A22" s="4" t="s">
        <v>100</v>
      </c>
      <c r="B22" s="5" t="n">
        <v>6537</v>
      </c>
      <c r="C22" s="4" t="s">
        <v>71</v>
      </c>
      <c r="G22" s="5" t="n">
        <v>6537</v>
      </c>
    </row>
    <row r="23" spans="1:7">
      <c r="A23" s="4" t="s">
        <v>89</v>
      </c>
      <c r="B23" s="5" t="n">
        <v>693</v>
      </c>
      <c r="C23" s="4" t="s">
        <v>71</v>
      </c>
      <c r="G23" s="5" t="n">
        <v>693</v>
      </c>
    </row>
    <row r="24" spans="1:7">
      <c r="A24" s="4" t="s">
        <v>90</v>
      </c>
      <c r="B24" s="5" t="n">
        <v>1703</v>
      </c>
      <c r="C24" s="4" t="s">
        <v>71</v>
      </c>
      <c r="G24" s="5" t="n">
        <v>1703</v>
      </c>
    </row>
    <row r="25" spans="1:7">
      <c r="A25" s="4" t="s">
        <v>106</v>
      </c>
      <c r="B25" s="6" t="n">
        <v>-1149534</v>
      </c>
      <c r="E25" s="6" t="n">
        <v>733071</v>
      </c>
      <c r="F25" s="6" t="n">
        <v>-1880002</v>
      </c>
      <c r="G25" s="6" t="n">
        <v>-2603</v>
      </c>
    </row>
    <row r="26" spans="1:7">
      <c r="A26" s="4" t="s">
        <v>107</v>
      </c>
      <c r="D26" s="5" t="n">
        <v>1000</v>
      </c>
    </row>
    <row r="27" spans="1:7"/>
    <row r="28" spans="1:7">
      <c r="A28" s="4" t="s">
        <v>71</v>
      </c>
      <c r="B28" s="4" t="s">
        <v>92</v>
      </c>
    </row>
  </sheetData>
  <mergeCells count="3">
    <mergeCell ref="B1:C1"/>
    <mergeCell ref="A27:G27"/>
    <mergeCell ref="B28:G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165</v>
      </c>
    </row>
    <row r="3" spans="1:3">
      <c r="A3" s="4" t="s">
        <v>438</v>
      </c>
      <c r="B3" s="6" t="n">
        <v>39621</v>
      </c>
      <c r="C3" s="6" t="n">
        <v>41968</v>
      </c>
    </row>
    <row r="4" spans="1:3">
      <c r="A4" s="4" t="s">
        <v>439</v>
      </c>
      <c r="B4" s="5" t="n">
        <v>33201</v>
      </c>
      <c r="C4" s="5" t="n">
        <v>19644</v>
      </c>
    </row>
    <row r="5" spans="1:3">
      <c r="A5" s="4" t="s">
        <v>440</v>
      </c>
      <c r="B5" s="5" t="n">
        <v>10602</v>
      </c>
      <c r="C5" s="5" t="n">
        <v>11157</v>
      </c>
    </row>
    <row r="6" spans="1:3">
      <c r="A6" s="4" t="s">
        <v>441</v>
      </c>
      <c r="B6" s="5" t="n">
        <v>7826</v>
      </c>
      <c r="C6" s="5" t="n">
        <v>6950</v>
      </c>
    </row>
    <row r="7" spans="1:3">
      <c r="A7" s="4" t="s">
        <v>442</v>
      </c>
      <c r="B7" s="5" t="n">
        <v>5646</v>
      </c>
      <c r="C7" s="5" t="n">
        <v>3764</v>
      </c>
    </row>
    <row r="8" spans="1:3">
      <c r="A8" s="4" t="s">
        <v>443</v>
      </c>
      <c r="B8" s="5" t="n">
        <v>1489</v>
      </c>
      <c r="C8" s="5" t="n">
        <v>2005</v>
      </c>
    </row>
    <row r="9" spans="1:3">
      <c r="A9" s="4" t="s">
        <v>444</v>
      </c>
      <c r="B9" s="5" t="n">
        <v>68728</v>
      </c>
      <c r="C9" s="5" t="n">
        <v>71653</v>
      </c>
    </row>
    <row r="10" spans="1:3">
      <c r="A10" s="4" t="s">
        <v>48</v>
      </c>
      <c r="B10" s="6" t="n">
        <v>167113</v>
      </c>
      <c r="C10" s="6" t="n">
        <v>1571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15670</v>
      </c>
      <c r="C3" s="6" t="n">
        <v>-15670</v>
      </c>
    </row>
    <row r="4" spans="1:3">
      <c r="A4" s="4" t="s">
        <v>53</v>
      </c>
      <c r="B4" s="5" t="n">
        <v>1697812</v>
      </c>
      <c r="C4" s="5" t="n">
        <v>1494490</v>
      </c>
    </row>
    <row r="5" spans="1:3">
      <c r="A5" s="4" t="s">
        <v>144</v>
      </c>
    </row>
    <row r="6" spans="1:3">
      <c r="A6" s="3" t="s">
        <v>446</v>
      </c>
    </row>
    <row r="7" spans="1:3">
      <c r="A7" s="4" t="s">
        <v>448</v>
      </c>
      <c r="B7" s="5" t="n">
        <v>1388258</v>
      </c>
      <c r="C7" s="5" t="n">
        <v>1527825</v>
      </c>
    </row>
    <row r="8" spans="1:3">
      <c r="A8" s="4" t="s">
        <v>447</v>
      </c>
      <c r="B8" s="5" t="n">
        <v>-15670</v>
      </c>
      <c r="C8" s="5" t="n">
        <v>-15670</v>
      </c>
    </row>
    <row r="9" spans="1:3">
      <c r="A9" s="4" t="s">
        <v>449</v>
      </c>
      <c r="B9" s="5" t="n">
        <v>-14879</v>
      </c>
      <c r="C9" s="5" t="n">
        <v>-13095</v>
      </c>
    </row>
    <row r="10" spans="1:3">
      <c r="A10" s="4" t="s">
        <v>450</v>
      </c>
      <c r="B10" s="5" t="n">
        <v>-6493</v>
      </c>
      <c r="C10" s="6" t="n">
        <v>-4570</v>
      </c>
    </row>
    <row r="11" spans="1:3">
      <c r="A11" s="4" t="s">
        <v>141</v>
      </c>
    </row>
    <row r="12" spans="1:3">
      <c r="A12" s="3" t="s">
        <v>446</v>
      </c>
    </row>
    <row r="13" spans="1:3">
      <c r="A13" s="4" t="s">
        <v>448</v>
      </c>
      <c r="B13" s="6" t="n">
        <v>346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5"/>
  </cols>
  <sheetData>
    <row r="1" spans="1:6">
      <c r="A1" s="1" t="s">
        <v>451</v>
      </c>
      <c r="B1" s="2" t="s">
        <v>452</v>
      </c>
      <c r="C1" s="2" t="s">
        <v>453</v>
      </c>
      <c r="D1" s="2" t="s">
        <v>315</v>
      </c>
      <c r="E1" s="2" t="s">
        <v>2</v>
      </c>
      <c r="F1" s="2" t="s">
        <v>32</v>
      </c>
    </row>
    <row r="2" spans="1:6">
      <c r="A2" s="3" t="s">
        <v>446</v>
      </c>
    </row>
    <row r="3" spans="1:6">
      <c r="A3" s="4" t="s">
        <v>454</v>
      </c>
      <c r="E3" s="4" t="s">
        <v>455</v>
      </c>
    </row>
    <row r="4" spans="1:6">
      <c r="A4" s="4" t="s">
        <v>456</v>
      </c>
    </row>
    <row r="5" spans="1:6">
      <c r="A5" s="3" t="s">
        <v>446</v>
      </c>
    </row>
    <row r="6" spans="1:6">
      <c r="A6" s="4" t="s">
        <v>457</v>
      </c>
      <c r="D6" s="4" t="s">
        <v>458</v>
      </c>
    </row>
    <row r="7" spans="1:6">
      <c r="A7" s="4" t="s">
        <v>459</v>
      </c>
      <c r="D7" s="4" t="s">
        <v>460</v>
      </c>
    </row>
    <row r="8" spans="1:6">
      <c r="A8" s="4" t="s">
        <v>143</v>
      </c>
    </row>
    <row r="9" spans="1:6">
      <c r="A9" s="3" t="s">
        <v>446</v>
      </c>
    </row>
    <row r="10" spans="1:6">
      <c r="A10" s="4" t="s">
        <v>335</v>
      </c>
      <c r="D10" s="6" t="n">
        <v>30000000</v>
      </c>
      <c r="E10" s="6" t="n">
        <v>30000000</v>
      </c>
    </row>
    <row r="11" spans="1:6">
      <c r="A11" s="4" t="s">
        <v>461</v>
      </c>
      <c r="D11" s="5" t="n">
        <v>29400000</v>
      </c>
      <c r="E11" s="6" t="n">
        <v>29400000</v>
      </c>
    </row>
    <row r="12" spans="1:6">
      <c r="A12" s="4" t="s">
        <v>462</v>
      </c>
      <c r="E12" s="4" t="s">
        <v>463</v>
      </c>
    </row>
    <row r="13" spans="1:6">
      <c r="A13" s="4" t="s">
        <v>464</v>
      </c>
    </row>
    <row r="14" spans="1:6">
      <c r="A14" s="3" t="s">
        <v>446</v>
      </c>
    </row>
    <row r="15" spans="1:6">
      <c r="A15" s="4" t="s">
        <v>465</v>
      </c>
      <c r="E15" s="4" t="s">
        <v>341</v>
      </c>
    </row>
    <row r="16" spans="1:6">
      <c r="A16" s="4" t="s">
        <v>144</v>
      </c>
    </row>
    <row r="17" spans="1:6">
      <c r="A17" s="3" t="s">
        <v>446</v>
      </c>
    </row>
    <row r="18" spans="1:6">
      <c r="A18" s="4" t="s">
        <v>466</v>
      </c>
      <c r="E18" s="4" t="s">
        <v>467</v>
      </c>
    </row>
    <row r="19" spans="1:6">
      <c r="A19" s="4" t="s">
        <v>468</v>
      </c>
      <c r="E19" s="6" t="n">
        <v>35000000</v>
      </c>
    </row>
    <row r="20" spans="1:6">
      <c r="A20" s="4" t="s">
        <v>335</v>
      </c>
      <c r="E20" s="5" t="n">
        <v>1388258000</v>
      </c>
      <c r="F20" s="6" t="n">
        <v>1527825000</v>
      </c>
    </row>
    <row r="21" spans="1:6">
      <c r="A21" s="4" t="s">
        <v>337</v>
      </c>
      <c r="D21" s="5" t="n">
        <v>150456000</v>
      </c>
      <c r="E21" s="6" t="n">
        <v>150456000</v>
      </c>
    </row>
    <row r="22" spans="1:6">
      <c r="A22" s="4" t="s">
        <v>469</v>
      </c>
      <c r="D22" s="5" t="n">
        <v>27000000</v>
      </c>
    </row>
    <row r="23" spans="1:6">
      <c r="A23" s="4" t="s">
        <v>470</v>
      </c>
      <c r="E23" s="4" t="s">
        <v>471</v>
      </c>
    </row>
    <row r="24" spans="1:6">
      <c r="A24" s="4" t="s">
        <v>472</v>
      </c>
      <c r="E24" s="4" t="s">
        <v>473</v>
      </c>
    </row>
    <row r="25" spans="1:6">
      <c r="A25" s="4" t="s">
        <v>474</v>
      </c>
      <c r="E25" s="6" t="n">
        <v>3900000</v>
      </c>
    </row>
    <row r="26" spans="1:6">
      <c r="A26" s="4" t="s">
        <v>475</v>
      </c>
      <c r="E26" s="4" t="s">
        <v>476</v>
      </c>
    </row>
    <row r="27" spans="1:6">
      <c r="A27" s="4" t="s">
        <v>338</v>
      </c>
    </row>
    <row r="28" spans="1:6">
      <c r="A28" s="3" t="s">
        <v>446</v>
      </c>
    </row>
    <row r="29" spans="1:6">
      <c r="A29" s="4" t="s">
        <v>461</v>
      </c>
      <c r="D29" s="6" t="n">
        <v>94100000</v>
      </c>
    </row>
    <row r="30" spans="1:6">
      <c r="A30" s="4" t="s">
        <v>333</v>
      </c>
      <c r="D30" s="4" t="s">
        <v>334</v>
      </c>
    </row>
    <row r="31" spans="1:6">
      <c r="A31" s="4" t="s">
        <v>141</v>
      </c>
    </row>
    <row r="32" spans="1:6">
      <c r="A32" s="3" t="s">
        <v>446</v>
      </c>
    </row>
    <row r="33" spans="1:6">
      <c r="A33" s="4" t="s">
        <v>477</v>
      </c>
      <c r="E33" s="4" t="s">
        <v>478</v>
      </c>
    </row>
    <row r="34" spans="1:6">
      <c r="A34" s="4" t="s">
        <v>335</v>
      </c>
      <c r="E34" s="6" t="n">
        <v>346596000</v>
      </c>
    </row>
    <row r="35" spans="1:6">
      <c r="A35" s="4" t="s">
        <v>461</v>
      </c>
      <c r="E35" s="6" t="n">
        <v>94090000</v>
      </c>
    </row>
    <row r="36" spans="1:6">
      <c r="A36" s="4" t="s">
        <v>475</v>
      </c>
      <c r="E36" s="4" t="s">
        <v>479</v>
      </c>
    </row>
    <row r="37" spans="1:6">
      <c r="A37" s="4" t="s">
        <v>480</v>
      </c>
      <c r="E37" s="4" t="s">
        <v>481</v>
      </c>
    </row>
    <row r="38" spans="1:6">
      <c r="A38" s="4" t="s">
        <v>333</v>
      </c>
      <c r="E38" s="4" t="s">
        <v>334</v>
      </c>
    </row>
    <row r="39" spans="1:6">
      <c r="A39" s="4" t="s">
        <v>482</v>
      </c>
      <c r="E39" s="4" t="s">
        <v>483</v>
      </c>
    </row>
    <row r="40" spans="1:6">
      <c r="A40" s="4" t="s">
        <v>484</v>
      </c>
      <c r="E40" s="4" t="s">
        <v>325</v>
      </c>
    </row>
    <row r="41" spans="1:6">
      <c r="A41" s="4" t="s">
        <v>485</v>
      </c>
      <c r="E41" s="6" t="n">
        <v>0</v>
      </c>
    </row>
    <row r="42" spans="1:6">
      <c r="A42" s="4" t="s">
        <v>486</v>
      </c>
      <c r="E42" s="4" t="s">
        <v>325</v>
      </c>
    </row>
    <row r="43" spans="1:6">
      <c r="A43" s="4" t="s">
        <v>487</v>
      </c>
    </row>
    <row r="44" spans="1:6">
      <c r="A44" s="3" t="s">
        <v>446</v>
      </c>
    </row>
    <row r="45" spans="1:6">
      <c r="A45" s="4" t="s">
        <v>488</v>
      </c>
      <c r="E45" s="4" t="s">
        <v>489</v>
      </c>
    </row>
    <row r="46" spans="1:6">
      <c r="A46" s="4" t="s">
        <v>490</v>
      </c>
    </row>
    <row r="47" spans="1:6">
      <c r="A47" s="3" t="s">
        <v>446</v>
      </c>
    </row>
    <row r="48" spans="1:6">
      <c r="A48" s="4" t="s">
        <v>488</v>
      </c>
      <c r="E48" s="4" t="s">
        <v>491</v>
      </c>
    </row>
    <row r="49" spans="1:6">
      <c r="A49" s="4" t="s">
        <v>492</v>
      </c>
    </row>
    <row r="50" spans="1:6">
      <c r="A50" s="3" t="s">
        <v>446</v>
      </c>
    </row>
    <row r="51" spans="1:6">
      <c r="A51" s="4" t="s">
        <v>488</v>
      </c>
      <c r="E51" s="4" t="s">
        <v>493</v>
      </c>
    </row>
    <row r="52" spans="1:6">
      <c r="A52" s="4" t="s">
        <v>494</v>
      </c>
    </row>
    <row r="53" spans="1:6">
      <c r="A53" s="3" t="s">
        <v>446</v>
      </c>
    </row>
    <row r="54" spans="1:6">
      <c r="A54" s="4" t="s">
        <v>488</v>
      </c>
      <c r="E54" s="4" t="s">
        <v>341</v>
      </c>
    </row>
    <row r="55" spans="1:6">
      <c r="A55" s="4" t="s">
        <v>495</v>
      </c>
    </row>
    <row r="56" spans="1:6">
      <c r="A56" s="3" t="s">
        <v>446</v>
      </c>
    </row>
    <row r="57" spans="1:6">
      <c r="A57" s="4" t="s">
        <v>488</v>
      </c>
      <c r="E57" s="4" t="s">
        <v>496</v>
      </c>
    </row>
    <row r="58" spans="1:6">
      <c r="A58" s="4" t="s">
        <v>497</v>
      </c>
      <c r="E58" s="4" t="s">
        <v>498</v>
      </c>
    </row>
    <row r="59" spans="1:6">
      <c r="A59" s="4" t="s">
        <v>499</v>
      </c>
    </row>
    <row r="60" spans="1:6">
      <c r="A60" s="3" t="s">
        <v>446</v>
      </c>
    </row>
    <row r="61" spans="1:6">
      <c r="A61" s="4" t="s">
        <v>488</v>
      </c>
      <c r="E61" s="4" t="s">
        <v>341</v>
      </c>
    </row>
    <row r="62" spans="1:6">
      <c r="A62" s="4" t="s">
        <v>500</v>
      </c>
    </row>
    <row r="63" spans="1:6">
      <c r="A63" s="3" t="s">
        <v>446</v>
      </c>
    </row>
    <row r="64" spans="1:6">
      <c r="A64" s="4" t="s">
        <v>488</v>
      </c>
      <c r="E64" s="4" t="s">
        <v>501</v>
      </c>
    </row>
    <row r="65" spans="1:6">
      <c r="A65" s="4" t="s">
        <v>502</v>
      </c>
    </row>
    <row r="66" spans="1:6">
      <c r="A66" s="3" t="s">
        <v>446</v>
      </c>
    </row>
    <row r="67" spans="1:6">
      <c r="A67" s="4" t="s">
        <v>488</v>
      </c>
      <c r="E67" s="4" t="s">
        <v>493</v>
      </c>
    </row>
    <row r="68" spans="1:6">
      <c r="A68" s="4" t="s">
        <v>503</v>
      </c>
    </row>
    <row r="69" spans="1:6">
      <c r="A69" s="3" t="s">
        <v>446</v>
      </c>
    </row>
    <row r="70" spans="1:6">
      <c r="A70" s="4" t="s">
        <v>488</v>
      </c>
      <c r="E70" s="4" t="s">
        <v>341</v>
      </c>
    </row>
    <row r="71" spans="1:6">
      <c r="A71" s="4" t="s">
        <v>504</v>
      </c>
    </row>
    <row r="72" spans="1:6">
      <c r="A72" s="3" t="s">
        <v>446</v>
      </c>
    </row>
    <row r="73" spans="1:6">
      <c r="A73" s="4" t="s">
        <v>488</v>
      </c>
      <c r="E73" s="4" t="s">
        <v>351</v>
      </c>
    </row>
    <row r="74" spans="1:6">
      <c r="A74" s="4" t="s">
        <v>505</v>
      </c>
    </row>
    <row r="75" spans="1:6">
      <c r="A75" s="3" t="s">
        <v>446</v>
      </c>
    </row>
    <row r="76" spans="1:6">
      <c r="A76" s="4" t="s">
        <v>472</v>
      </c>
      <c r="B76" s="4" t="s">
        <v>506</v>
      </c>
      <c r="C76" s="4" t="s">
        <v>496</v>
      </c>
    </row>
    <row r="77" spans="1:6">
      <c r="A77" s="4" t="s">
        <v>474</v>
      </c>
      <c r="B77" s="6" t="n">
        <v>1500000</v>
      </c>
      <c r="C77" s="6" t="n">
        <v>11900000</v>
      </c>
    </row>
    <row r="78" spans="1:6">
      <c r="A78" s="4" t="s">
        <v>507</v>
      </c>
    </row>
    <row r="79" spans="1:6">
      <c r="A79" s="3" t="s">
        <v>446</v>
      </c>
    </row>
    <row r="80" spans="1:6">
      <c r="A80" s="4" t="s">
        <v>333</v>
      </c>
      <c r="D80" s="4" t="s">
        <v>346</v>
      </c>
    </row>
    <row r="81" spans="1:6">
      <c r="A81" s="4" t="s">
        <v>508</v>
      </c>
    </row>
    <row r="82" spans="1:6">
      <c r="A82" s="3" t="s">
        <v>446</v>
      </c>
    </row>
    <row r="83" spans="1:6">
      <c r="A83" s="4" t="s">
        <v>333</v>
      </c>
      <c r="D83" s="4" t="s">
        <v>348</v>
      </c>
    </row>
    <row r="84" spans="1:6">
      <c r="A84" s="4" t="s">
        <v>509</v>
      </c>
    </row>
    <row r="85" spans="1:6">
      <c r="A85" s="3" t="s">
        <v>446</v>
      </c>
    </row>
    <row r="86" spans="1:6">
      <c r="A86" s="4" t="s">
        <v>510</v>
      </c>
      <c r="E86" s="6" t="n">
        <v>350000000</v>
      </c>
    </row>
    <row r="87" spans="1:6">
      <c r="A87" s="4" t="s">
        <v>511</v>
      </c>
      <c r="E87" s="6" t="n">
        <v>100000000</v>
      </c>
    </row>
    <row r="88" spans="1:6">
      <c r="A88" s="4" t="s">
        <v>512</v>
      </c>
      <c r="E88" s="4" t="s">
        <v>513</v>
      </c>
    </row>
    <row r="89" spans="1:6">
      <c r="A89" s="4" t="s">
        <v>514</v>
      </c>
      <c r="E89" s="4" t="s">
        <v>473</v>
      </c>
    </row>
    <row r="90" spans="1:6">
      <c r="A90" s="4" t="s">
        <v>515</v>
      </c>
      <c r="E90" s="4" t="s">
        <v>516</v>
      </c>
    </row>
    <row r="91" spans="1:6">
      <c r="A91" s="4" t="s">
        <v>517</v>
      </c>
      <c r="E91" s="6" t="n">
        <v>27500000</v>
      </c>
    </row>
    <row r="92" spans="1:6">
      <c r="A92" s="4" t="s">
        <v>477</v>
      </c>
      <c r="E92" s="4" t="s">
        <v>518</v>
      </c>
    </row>
    <row r="93" spans="1:6">
      <c r="A93" s="4" t="s">
        <v>519</v>
      </c>
      <c r="E93" s="10" t="n">
        <v>0.01</v>
      </c>
    </row>
    <row r="94" spans="1:6">
      <c r="A94" s="4" t="s">
        <v>468</v>
      </c>
      <c r="E94" s="6" t="n">
        <v>35000000</v>
      </c>
    </row>
    <row r="95" spans="1:6">
      <c r="A95" s="4" t="s">
        <v>520</v>
      </c>
      <c r="E95" s="5" t="n">
        <v>44300000</v>
      </c>
    </row>
    <row r="96" spans="1:6">
      <c r="A96" s="4" t="s">
        <v>521</v>
      </c>
      <c r="E96" s="5" t="n">
        <v>271400000</v>
      </c>
    </row>
    <row r="97" spans="1:6">
      <c r="A97" s="4" t="s">
        <v>522</v>
      </c>
      <c r="E97" s="5" t="n">
        <v>0</v>
      </c>
    </row>
    <row r="98" spans="1:6">
      <c r="A98" s="4" t="s">
        <v>523</v>
      </c>
      <c r="E98" s="6" t="n">
        <v>9100000</v>
      </c>
      <c r="F98" s="6" t="n">
        <v>10200000</v>
      </c>
    </row>
    <row r="99" spans="1:6">
      <c r="A99" s="4" t="s">
        <v>524</v>
      </c>
    </row>
    <row r="100" spans="1:6">
      <c r="A100" s="3" t="s">
        <v>446</v>
      </c>
    </row>
    <row r="101" spans="1:6">
      <c r="A101" s="4" t="s">
        <v>488</v>
      </c>
      <c r="E101" s="4" t="s">
        <v>489</v>
      </c>
    </row>
    <row r="102" spans="1:6">
      <c r="A102" s="4" t="s">
        <v>525</v>
      </c>
    </row>
    <row r="103" spans="1:6">
      <c r="A103" s="3" t="s">
        <v>446</v>
      </c>
    </row>
    <row r="104" spans="1:6">
      <c r="A104" s="4" t="s">
        <v>488</v>
      </c>
      <c r="E104" s="4" t="s">
        <v>496</v>
      </c>
    </row>
    <row r="105" spans="1:6">
      <c r="A105" s="4" t="s">
        <v>497</v>
      </c>
      <c r="E105" s="4" t="s">
        <v>526</v>
      </c>
    </row>
    <row r="106" spans="1:6">
      <c r="A106" s="4" t="s">
        <v>527</v>
      </c>
    </row>
    <row r="107" spans="1:6">
      <c r="A107" s="3" t="s">
        <v>446</v>
      </c>
    </row>
    <row r="108" spans="1:6">
      <c r="A108" s="4" t="s">
        <v>488</v>
      </c>
      <c r="E108" s="4" t="s">
        <v>528</v>
      </c>
    </row>
    <row r="109" spans="1:6">
      <c r="A109" s="4" t="s">
        <v>529</v>
      </c>
    </row>
    <row r="110" spans="1:6">
      <c r="A110" s="3" t="s">
        <v>446</v>
      </c>
    </row>
    <row r="111" spans="1:6">
      <c r="A111" s="4" t="s">
        <v>488</v>
      </c>
      <c r="E111" s="4" t="s">
        <v>473</v>
      </c>
    </row>
    <row r="112" spans="1:6">
      <c r="A112" s="4" t="s">
        <v>530</v>
      </c>
    </row>
    <row r="113" spans="1:6">
      <c r="A113" s="3" t="s">
        <v>446</v>
      </c>
    </row>
    <row r="114" spans="1:6">
      <c r="A114" s="4" t="s">
        <v>466</v>
      </c>
      <c r="E114" s="4" t="s">
        <v>467</v>
      </c>
    </row>
    <row r="115" spans="1:6">
      <c r="A115" s="4" t="s">
        <v>531</v>
      </c>
    </row>
    <row r="116" spans="1:6">
      <c r="A116" s="3" t="s">
        <v>446</v>
      </c>
    </row>
    <row r="117" spans="1:6">
      <c r="A117" s="4" t="s">
        <v>488</v>
      </c>
      <c r="E117" s="4" t="s">
        <v>532</v>
      </c>
    </row>
    <row r="118" spans="1:6">
      <c r="A118" s="4" t="s">
        <v>533</v>
      </c>
    </row>
    <row r="119" spans="1:6">
      <c r="A119" s="3" t="s">
        <v>446</v>
      </c>
    </row>
    <row r="120" spans="1:6">
      <c r="A120" s="4" t="s">
        <v>488</v>
      </c>
      <c r="E120" s="4" t="s">
        <v>534</v>
      </c>
    </row>
    <row r="121" spans="1:6">
      <c r="A121" s="4" t="s">
        <v>535</v>
      </c>
    </row>
    <row r="122" spans="1:6">
      <c r="A122" s="3" t="s">
        <v>446</v>
      </c>
    </row>
    <row r="123" spans="1:6">
      <c r="A123" s="4" t="s">
        <v>510</v>
      </c>
      <c r="E123" s="6" t="n">
        <v>25000000</v>
      </c>
    </row>
    <row r="124" spans="1:6">
      <c r="A124" s="4" t="s">
        <v>536</v>
      </c>
    </row>
    <row r="125" spans="1:6">
      <c r="A125" s="3" t="s">
        <v>446</v>
      </c>
    </row>
    <row r="126" spans="1:6">
      <c r="A126" s="4" t="s">
        <v>510</v>
      </c>
      <c r="E126" s="6" t="n">
        <v>200000000</v>
      </c>
    </row>
    <row r="127" spans="1:6">
      <c r="A127" s="4" t="s">
        <v>537</v>
      </c>
    </row>
    <row r="128" spans="1:6">
      <c r="A128" s="3" t="s">
        <v>446</v>
      </c>
    </row>
    <row r="129" spans="1:6">
      <c r="A129" s="4" t="s">
        <v>488</v>
      </c>
      <c r="E129" s="4" t="s">
        <v>489</v>
      </c>
    </row>
    <row r="130" spans="1:6">
      <c r="A130" s="4" t="s">
        <v>538</v>
      </c>
    </row>
    <row r="131" spans="1:6">
      <c r="A131" s="3" t="s">
        <v>446</v>
      </c>
    </row>
    <row r="132" spans="1:6">
      <c r="A132" s="4" t="s">
        <v>520</v>
      </c>
      <c r="E132" s="6" t="n">
        <v>16600000</v>
      </c>
    </row>
    <row r="133" spans="1:6">
      <c r="A133" s="4" t="s">
        <v>521</v>
      </c>
      <c r="E133" s="5" t="n">
        <v>3400000</v>
      </c>
    </row>
    <row r="134" spans="1:6">
      <c r="A134" s="4" t="s">
        <v>539</v>
      </c>
    </row>
    <row r="135" spans="1:6">
      <c r="A135" s="3" t="s">
        <v>446</v>
      </c>
    </row>
    <row r="136" spans="1:6">
      <c r="A136" s="4" t="s">
        <v>510</v>
      </c>
      <c r="E136" s="6" t="n">
        <v>2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14"/>
  </cols>
  <sheetData>
    <row r="1" spans="1:5">
      <c r="A1" s="1" t="s">
        <v>540</v>
      </c>
      <c r="B1" s="2" t="s">
        <v>1</v>
      </c>
    </row>
    <row r="2" spans="1:5">
      <c r="B2" s="2" t="s">
        <v>2</v>
      </c>
      <c r="D2" s="2" t="s">
        <v>32</v>
      </c>
      <c r="E2" s="2" t="s">
        <v>72</v>
      </c>
    </row>
    <row r="3" spans="1:5">
      <c r="A3" s="3" t="s">
        <v>446</v>
      </c>
    </row>
    <row r="4" spans="1:5">
      <c r="A4" s="4" t="s">
        <v>541</v>
      </c>
      <c r="B4" s="6" t="n">
        <v>110513</v>
      </c>
      <c r="C4" s="4" t="s">
        <v>71</v>
      </c>
      <c r="D4" s="6" t="n">
        <v>79359</v>
      </c>
      <c r="E4" s="6" t="n">
        <v>69801</v>
      </c>
    </row>
    <row r="5" spans="1:5">
      <c r="A5" s="4" t="s">
        <v>144</v>
      </c>
    </row>
    <row r="6" spans="1:5">
      <c r="A6" s="3" t="s">
        <v>446</v>
      </c>
    </row>
    <row r="7" spans="1:5">
      <c r="A7" s="4" t="s">
        <v>541</v>
      </c>
      <c r="B7" s="5" t="n">
        <v>66137</v>
      </c>
      <c r="D7" s="5" t="n">
        <v>62027</v>
      </c>
      <c r="E7" s="5" t="n">
        <v>62660</v>
      </c>
    </row>
    <row r="8" spans="1:5">
      <c r="A8" s="4" t="s">
        <v>141</v>
      </c>
    </row>
    <row r="9" spans="1:5">
      <c r="A9" s="3" t="s">
        <v>446</v>
      </c>
    </row>
    <row r="10" spans="1:5">
      <c r="A10" s="4" t="s">
        <v>541</v>
      </c>
      <c r="B10" s="5" t="n">
        <v>24656</v>
      </c>
    </row>
    <row r="11" spans="1:5">
      <c r="A11" s="4" t="s">
        <v>542</v>
      </c>
    </row>
    <row r="12" spans="1:5">
      <c r="A12" s="3" t="s">
        <v>446</v>
      </c>
    </row>
    <row r="13" spans="1:5">
      <c r="A13" s="4" t="s">
        <v>541</v>
      </c>
      <c r="B13" s="5" t="n">
        <v>10717</v>
      </c>
      <c r="D13" s="5" t="n">
        <v>10472</v>
      </c>
      <c r="E13" s="5" t="n">
        <v>218</v>
      </c>
    </row>
    <row r="14" spans="1:5">
      <c r="A14" s="4" t="s">
        <v>118</v>
      </c>
    </row>
    <row r="15" spans="1:5">
      <c r="A15" s="3" t="s">
        <v>446</v>
      </c>
    </row>
    <row r="16" spans="1:5">
      <c r="A16" s="4" t="s">
        <v>541</v>
      </c>
      <c r="B16" s="5" t="n">
        <v>6128</v>
      </c>
      <c r="D16" s="5" t="n">
        <v>5021</v>
      </c>
      <c r="E16" s="5" t="n">
        <v>5030</v>
      </c>
    </row>
    <row r="17" spans="1:5">
      <c r="A17" s="4" t="s">
        <v>543</v>
      </c>
    </row>
    <row r="18" spans="1:5">
      <c r="A18" s="3" t="s">
        <v>446</v>
      </c>
    </row>
    <row r="19" spans="1:5">
      <c r="A19" s="4" t="s">
        <v>541</v>
      </c>
      <c r="B19" s="6" t="n">
        <v>2875</v>
      </c>
      <c r="D19" s="6" t="n">
        <v>1839</v>
      </c>
      <c r="E19" s="6" t="n">
        <v>1893</v>
      </c>
    </row>
    <row r="20" spans="1:5"/>
    <row r="21" spans="1:5">
      <c r="A21" s="4" t="s">
        <v>71</v>
      </c>
      <c r="B21" s="4" t="s">
        <v>92</v>
      </c>
    </row>
  </sheetData>
  <mergeCells count="5">
    <mergeCell ref="A1:A2"/>
    <mergeCell ref="B1:E1"/>
    <mergeCell ref="B2:C2"/>
    <mergeCell ref="A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2</v>
      </c>
    </row>
    <row r="3" spans="1:4">
      <c r="A3" s="3" t="s">
        <v>150</v>
      </c>
    </row>
    <row r="4" spans="1:4">
      <c r="A4" s="4" t="s">
        <v>545</v>
      </c>
      <c r="B4" s="6" t="n">
        <v>347</v>
      </c>
      <c r="C4" s="6" t="n">
        <v>67</v>
      </c>
      <c r="D4" s="6" t="n">
        <v>1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6</v>
      </c>
      <c r="B1" s="2" t="s">
        <v>2</v>
      </c>
      <c r="C1" s="2" t="s">
        <v>32</v>
      </c>
      <c r="D1" s="2" t="s">
        <v>547</v>
      </c>
    </row>
    <row r="2" spans="1:4">
      <c r="A2" s="4" t="s">
        <v>548</v>
      </c>
    </row>
    <row r="3" spans="1:4">
      <c r="A3" s="3" t="s">
        <v>549</v>
      </c>
    </row>
    <row r="4" spans="1:4">
      <c r="A4" s="4" t="s">
        <v>550</v>
      </c>
      <c r="D4" s="6" t="n">
        <v>400000000</v>
      </c>
    </row>
    <row r="5" spans="1:4">
      <c r="A5" s="4" t="s">
        <v>551</v>
      </c>
    </row>
    <row r="6" spans="1:4">
      <c r="A6" s="3" t="s">
        <v>549</v>
      </c>
    </row>
    <row r="7" spans="1:4">
      <c r="A7" s="4" t="s">
        <v>552</v>
      </c>
      <c r="D7" s="4" t="s">
        <v>351</v>
      </c>
    </row>
    <row r="8" spans="1:4">
      <c r="A8" s="4" t="s">
        <v>553</v>
      </c>
    </row>
    <row r="9" spans="1:4">
      <c r="A9" s="3" t="s">
        <v>549</v>
      </c>
    </row>
    <row r="10" spans="1:4">
      <c r="A10" s="4" t="s">
        <v>550</v>
      </c>
      <c r="D10" s="6" t="n">
        <v>800000000</v>
      </c>
    </row>
    <row r="11" spans="1:4">
      <c r="A11" s="4" t="s">
        <v>554</v>
      </c>
      <c r="D11" s="4" t="s">
        <v>555</v>
      </c>
    </row>
    <row r="12" spans="1:4">
      <c r="A12" s="4" t="s">
        <v>556</v>
      </c>
    </row>
    <row r="13" spans="1:4">
      <c r="A13" s="3" t="s">
        <v>549</v>
      </c>
    </row>
    <row r="14" spans="1:4">
      <c r="A14" s="4" t="s">
        <v>557</v>
      </c>
      <c r="B14" s="6" t="n">
        <v>4300000</v>
      </c>
      <c r="C14" s="6" t="n">
        <v>18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559</v>
      </c>
    </row>
    <row r="3" spans="1:3">
      <c r="A3" s="3" t="s">
        <v>560</v>
      </c>
    </row>
    <row r="4" spans="1:3">
      <c r="A4" s="4" t="s">
        <v>561</v>
      </c>
      <c r="B4" s="6" t="n">
        <v>1388</v>
      </c>
      <c r="C4" s="6" t="n">
        <v>8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2</v>
      </c>
    </row>
    <row r="3" spans="1:4">
      <c r="A3" s="3" t="s">
        <v>173</v>
      </c>
    </row>
    <row r="4" spans="1:4">
      <c r="A4" s="4" t="s">
        <v>563</v>
      </c>
      <c r="B4" s="6" t="n">
        <v>11387</v>
      </c>
      <c r="C4" s="6" t="n">
        <v>7752</v>
      </c>
      <c r="D4" s="6" t="n">
        <v>4522</v>
      </c>
    </row>
    <row r="5" spans="1:4">
      <c r="A5" s="4" t="s">
        <v>297</v>
      </c>
      <c r="B5" s="6" t="n">
        <v>11387</v>
      </c>
      <c r="C5" s="6" t="n">
        <v>7752</v>
      </c>
      <c r="D5" s="6" t="n">
        <v>45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2</v>
      </c>
    </row>
    <row r="3" spans="1:4">
      <c r="A3" s="3" t="s">
        <v>565</v>
      </c>
    </row>
    <row r="4" spans="1:4">
      <c r="A4" s="4" t="s">
        <v>566</v>
      </c>
      <c r="B4" s="5" t="n">
        <v>2028</v>
      </c>
    </row>
    <row r="5" spans="1:4">
      <c r="A5" s="4" t="s">
        <v>567</v>
      </c>
      <c r="B5" s="6" t="n">
        <v>194097</v>
      </c>
      <c r="C5" s="6" t="n">
        <v>186960</v>
      </c>
      <c r="D5" s="6" t="n">
        <v>185866</v>
      </c>
    </row>
    <row r="6" spans="1:4">
      <c r="A6" s="4" t="s">
        <v>568</v>
      </c>
      <c r="B6" s="6" t="n">
        <v>4437</v>
      </c>
      <c r="C6" s="6" t="n">
        <v>3977</v>
      </c>
      <c r="D6" s="6" t="n">
        <v>45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69</v>
      </c>
      <c r="B1" s="2" t="s">
        <v>570</v>
      </c>
    </row>
    <row r="2" spans="1:2">
      <c r="A2" s="3" t="s">
        <v>571</v>
      </c>
    </row>
    <row r="3" spans="1:2">
      <c r="A3" s="5" t="n">
        <v>2018</v>
      </c>
      <c r="B3" s="6" t="n">
        <v>178436</v>
      </c>
    </row>
    <row r="4" spans="1:2">
      <c r="A4" s="5" t="n">
        <v>2019</v>
      </c>
      <c r="B4" s="5" t="n">
        <v>151689</v>
      </c>
    </row>
    <row r="5" spans="1:2">
      <c r="A5" s="5" t="n">
        <v>2020</v>
      </c>
      <c r="B5" s="5" t="n">
        <v>135447</v>
      </c>
    </row>
    <row r="6" spans="1:2">
      <c r="A6" s="5" t="n">
        <v>2021</v>
      </c>
      <c r="B6" s="5" t="n">
        <v>125134</v>
      </c>
    </row>
    <row r="7" spans="1:2">
      <c r="A7" s="5" t="n">
        <v>2022</v>
      </c>
      <c r="B7" s="5" t="n">
        <v>106669</v>
      </c>
    </row>
    <row r="8" spans="1:2">
      <c r="A8" s="4" t="s">
        <v>572</v>
      </c>
      <c r="B8" s="6" t="n">
        <v>168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32</v>
      </c>
      <c r="C2" s="2" t="s">
        <v>72</v>
      </c>
    </row>
    <row r="3" spans="1:3">
      <c r="A3" s="3" t="s">
        <v>109</v>
      </c>
    </row>
    <row r="4" spans="1:3">
      <c r="A4" s="4" t="s">
        <v>110</v>
      </c>
      <c r="B4" s="6" t="n">
        <v>4083</v>
      </c>
      <c r="C4" s="6" t="n">
        <v>47</v>
      </c>
    </row>
    <row r="5" spans="1:3">
      <c r="A5" s="4" t="s">
        <v>111</v>
      </c>
      <c r="B5" s="6" t="n">
        <v>287</v>
      </c>
      <c r="C5" s="6" t="n">
        <v>-44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573</v>
      </c>
      <c r="B1" s="2" t="s">
        <v>1</v>
      </c>
    </row>
    <row r="2" spans="1:4">
      <c r="B2" s="2" t="s">
        <v>2</v>
      </c>
      <c r="C2" s="2" t="s">
        <v>32</v>
      </c>
      <c r="D2" s="2" t="s">
        <v>72</v>
      </c>
    </row>
    <row r="3" spans="1:4">
      <c r="A3" s="3" t="s">
        <v>179</v>
      </c>
    </row>
    <row r="4" spans="1:4">
      <c r="A4" s="4" t="s">
        <v>574</v>
      </c>
      <c r="B4" s="4" t="s">
        <v>575</v>
      </c>
    </row>
    <row r="5" spans="1:4">
      <c r="A5" s="4" t="s">
        <v>576</v>
      </c>
      <c r="B5" s="4" t="s">
        <v>577</v>
      </c>
    </row>
    <row r="6" spans="1:4">
      <c r="A6" s="4" t="s">
        <v>578</v>
      </c>
      <c r="B6" s="6" t="n">
        <v>5228</v>
      </c>
      <c r="C6" s="6" t="n">
        <v>5730</v>
      </c>
      <c r="D6" s="6" t="n">
        <v>57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2"/>
    <col customWidth="1" max="3" min="3" width="4"/>
    <col customWidth="1" max="4" min="4" width="14"/>
    <col customWidth="1" max="5" min="5" width="14"/>
  </cols>
  <sheetData>
    <row r="1" spans="1:5">
      <c r="A1" s="1" t="s">
        <v>579</v>
      </c>
      <c r="B1" s="2" t="s">
        <v>1</v>
      </c>
    </row>
    <row r="2" spans="1:5">
      <c r="B2" s="2" t="s">
        <v>2</v>
      </c>
      <c r="C2" s="2" t="s">
        <v>71</v>
      </c>
      <c r="D2" s="2" t="s">
        <v>32</v>
      </c>
      <c r="E2" s="2" t="s">
        <v>72</v>
      </c>
    </row>
    <row r="3" spans="1:5">
      <c r="A3" s="3" t="s">
        <v>182</v>
      </c>
    </row>
    <row r="4" spans="1:5">
      <c r="A4" s="4" t="s">
        <v>290</v>
      </c>
      <c r="B4" s="6" t="n">
        <v>62092</v>
      </c>
      <c r="D4" s="6" t="n">
        <v>29107</v>
      </c>
      <c r="E4" s="6" t="n">
        <v>24088</v>
      </c>
    </row>
    <row r="5" spans="1:5">
      <c r="A5" s="4" t="s">
        <v>580</v>
      </c>
      <c r="B5" s="5" t="n">
        <v>33477</v>
      </c>
      <c r="D5" s="5" t="n">
        <v>31525</v>
      </c>
      <c r="E5" s="5" t="n">
        <v>29508</v>
      </c>
    </row>
    <row r="6" spans="1:5">
      <c r="A6" s="4" t="s">
        <v>75</v>
      </c>
      <c r="B6" s="5" t="n">
        <v>4359</v>
      </c>
      <c r="D6" s="5" t="n">
        <v>5208</v>
      </c>
      <c r="E6" s="5" t="n">
        <v>4539</v>
      </c>
    </row>
    <row r="7" spans="1:5">
      <c r="A7" s="4" t="s">
        <v>94</v>
      </c>
      <c r="B7" s="6" t="n">
        <v>99928</v>
      </c>
      <c r="D7" s="6" t="n">
        <v>65840</v>
      </c>
      <c r="E7" s="6" t="n">
        <v>58135</v>
      </c>
    </row>
    <row r="8" spans="1:5"/>
    <row r="9" spans="1:5">
      <c r="A9" s="4" t="s">
        <v>71</v>
      </c>
      <c r="B9" s="4" t="s">
        <v>92</v>
      </c>
    </row>
  </sheetData>
  <mergeCells count="9">
    <mergeCell ref="A1:A2"/>
    <mergeCell ref="B1:E1"/>
    <mergeCell ref="B3:C3"/>
    <mergeCell ref="B4:C4"/>
    <mergeCell ref="B5:C5"/>
    <mergeCell ref="B6:C6"/>
    <mergeCell ref="B7:C7"/>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14"/>
  </cols>
  <sheetData>
    <row r="1" spans="1:5">
      <c r="A1" s="1" t="s">
        <v>581</v>
      </c>
      <c r="B1" s="2" t="s">
        <v>1</v>
      </c>
    </row>
    <row r="2" spans="1:5">
      <c r="B2" s="2" t="s">
        <v>2</v>
      </c>
      <c r="D2" s="2" t="s">
        <v>32</v>
      </c>
      <c r="E2" s="2" t="s">
        <v>72</v>
      </c>
    </row>
    <row r="3" spans="1:5">
      <c r="A3" s="3" t="s">
        <v>582</v>
      </c>
    </row>
    <row r="4" spans="1:5">
      <c r="A4" s="4" t="s">
        <v>583</v>
      </c>
      <c r="B4" s="6" t="n">
        <v>17700</v>
      </c>
      <c r="D4" s="6" t="n">
        <v>-3800</v>
      </c>
      <c r="E4" s="6" t="n">
        <v>-1200</v>
      </c>
    </row>
    <row r="5" spans="1:5">
      <c r="A5" s="4" t="s">
        <v>584</v>
      </c>
      <c r="B5" s="5" t="n">
        <v>100</v>
      </c>
      <c r="D5" s="5" t="n">
        <v>1800</v>
      </c>
      <c r="E5" s="5" t="n">
        <v>5100</v>
      </c>
    </row>
    <row r="6" spans="1:5">
      <c r="A6" s="4" t="s">
        <v>585</v>
      </c>
      <c r="D6" s="5" t="n">
        <v>-200</v>
      </c>
    </row>
    <row r="7" spans="1:5">
      <c r="A7" s="4" t="s">
        <v>586</v>
      </c>
      <c r="B7" s="5" t="n">
        <v>17800</v>
      </c>
      <c r="D7" s="5" t="n">
        <v>-2200</v>
      </c>
      <c r="E7" s="5" t="n">
        <v>3900</v>
      </c>
    </row>
    <row r="8" spans="1:5">
      <c r="A8" s="3" t="s">
        <v>587</v>
      </c>
    </row>
    <row r="9" spans="1:5">
      <c r="A9" s="4" t="s">
        <v>583</v>
      </c>
      <c r="B9" s="5" t="n">
        <v>-103700</v>
      </c>
      <c r="D9" s="5" t="n">
        <v>-10500</v>
      </c>
      <c r="E9" s="5" t="n">
        <v>-127400</v>
      </c>
    </row>
    <row r="10" spans="1:5">
      <c r="A10" s="4" t="s">
        <v>584</v>
      </c>
      <c r="B10" s="5" t="n">
        <v>-19600</v>
      </c>
      <c r="D10" s="5" t="n">
        <v>5400</v>
      </c>
      <c r="E10" s="5" t="n">
        <v>-23800</v>
      </c>
    </row>
    <row r="11" spans="1:5">
      <c r="A11" s="4" t="s">
        <v>121</v>
      </c>
      <c r="B11" s="5" t="n">
        <v>-123276</v>
      </c>
      <c r="D11" s="5" t="n">
        <v>-5140</v>
      </c>
      <c r="E11" s="5" t="n">
        <v>-151232</v>
      </c>
    </row>
    <row r="12" spans="1:5">
      <c r="A12" s="4" t="s">
        <v>588</v>
      </c>
      <c r="B12" s="5" t="n">
        <v>-105516</v>
      </c>
      <c r="C12" s="4" t="s">
        <v>71</v>
      </c>
      <c r="D12" s="5" t="n">
        <v>-7301</v>
      </c>
      <c r="E12" s="5" t="n">
        <v>-147333</v>
      </c>
    </row>
    <row r="13" spans="1:5">
      <c r="A13" s="3" t="s">
        <v>589</v>
      </c>
    </row>
    <row r="14" spans="1:5">
      <c r="A14" s="4" t="s">
        <v>590</v>
      </c>
      <c r="B14" s="5" t="n">
        <v>6700</v>
      </c>
      <c r="D14" s="5" t="n">
        <v>4400</v>
      </c>
      <c r="E14" s="5" t="n">
        <v>-4400</v>
      </c>
    </row>
    <row r="15" spans="1:5">
      <c r="A15" s="4" t="s">
        <v>591</v>
      </c>
      <c r="B15" s="6" t="n">
        <v>-98800</v>
      </c>
      <c r="D15" s="6" t="n">
        <v>-2900</v>
      </c>
      <c r="E15" s="6" t="n">
        <v>-151700</v>
      </c>
    </row>
    <row r="16" spans="1:5"/>
    <row r="17" spans="1:5">
      <c r="A17" s="4" t="s">
        <v>71</v>
      </c>
      <c r="B17" s="4" t="s">
        <v>92</v>
      </c>
    </row>
  </sheetData>
  <mergeCells count="5">
    <mergeCell ref="A1:A2"/>
    <mergeCell ref="B1:E1"/>
    <mergeCell ref="B2:C2"/>
    <mergeCell ref="A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92</v>
      </c>
      <c r="B1" s="2" t="s">
        <v>593</v>
      </c>
      <c r="C1" s="2" t="s">
        <v>594</v>
      </c>
      <c r="D1" s="2" t="s">
        <v>1</v>
      </c>
    </row>
    <row r="2" spans="1:6">
      <c r="B2" s="2" t="s">
        <v>2</v>
      </c>
      <c r="C2" s="2" t="s">
        <v>595</v>
      </c>
      <c r="D2" s="2" t="s">
        <v>2</v>
      </c>
      <c r="E2" s="2" t="s">
        <v>32</v>
      </c>
      <c r="F2" s="2" t="s">
        <v>72</v>
      </c>
    </row>
    <row r="3" spans="1:6">
      <c r="A3" s="3" t="s">
        <v>596</v>
      </c>
    </row>
    <row r="4" spans="1:6">
      <c r="A4" s="4" t="s">
        <v>597</v>
      </c>
      <c r="B4" s="4" t="s">
        <v>598</v>
      </c>
      <c r="C4" s="4" t="s">
        <v>599</v>
      </c>
      <c r="D4" s="4" t="s">
        <v>600</v>
      </c>
      <c r="E4" s="4" t="s">
        <v>599</v>
      </c>
      <c r="F4" s="4" t="s">
        <v>599</v>
      </c>
    </row>
    <row r="5" spans="1:6">
      <c r="A5" s="4" t="s">
        <v>601</v>
      </c>
      <c r="D5" s="6" t="n">
        <v>18500000</v>
      </c>
    </row>
    <row r="6" spans="1:6">
      <c r="A6" s="4" t="s">
        <v>602</v>
      </c>
      <c r="D6" s="5" t="n">
        <v>1400000</v>
      </c>
    </row>
    <row r="7" spans="1:6">
      <c r="A7" s="4" t="s">
        <v>603</v>
      </c>
      <c r="B7" s="6" t="n">
        <v>9000000</v>
      </c>
      <c r="D7" s="5" t="n">
        <v>9000000</v>
      </c>
    </row>
    <row r="8" spans="1:6">
      <c r="A8" s="4" t="s">
        <v>604</v>
      </c>
      <c r="D8" s="5" t="n">
        <v>1400000</v>
      </c>
    </row>
    <row r="9" spans="1:6">
      <c r="A9" s="4" t="s">
        <v>605</v>
      </c>
      <c r="D9" s="5" t="n">
        <v>1100000</v>
      </c>
    </row>
    <row r="10" spans="1:6">
      <c r="A10" s="4" t="s">
        <v>606</v>
      </c>
      <c r="B10" s="5" t="n">
        <v>25000000</v>
      </c>
      <c r="D10" s="5" t="n">
        <v>25000000</v>
      </c>
    </row>
    <row r="11" spans="1:6">
      <c r="A11" s="4" t="s">
        <v>607</v>
      </c>
      <c r="B11" s="5" t="n">
        <v>21500000</v>
      </c>
      <c r="D11" s="5" t="n">
        <v>21500000</v>
      </c>
    </row>
    <row r="12" spans="1:6">
      <c r="A12" s="4" t="s">
        <v>608</v>
      </c>
      <c r="D12" s="5" t="n">
        <v>3500000</v>
      </c>
    </row>
    <row r="13" spans="1:6">
      <c r="A13" s="4" t="s">
        <v>609</v>
      </c>
      <c r="B13" s="5" t="n">
        <v>25900000</v>
      </c>
      <c r="D13" s="5" t="n">
        <v>25900000</v>
      </c>
    </row>
    <row r="14" spans="1:6">
      <c r="A14" s="4" t="s">
        <v>610</v>
      </c>
      <c r="B14" s="5" t="n">
        <v>4100000</v>
      </c>
      <c r="D14" s="5" t="n">
        <v>4100000</v>
      </c>
    </row>
    <row r="15" spans="1:6">
      <c r="A15" s="4" t="s">
        <v>611</v>
      </c>
      <c r="B15" s="5" t="n">
        <v>19200000</v>
      </c>
      <c r="D15" s="5" t="n">
        <v>19200000</v>
      </c>
    </row>
    <row r="16" spans="1:6">
      <c r="A16" s="4" t="s">
        <v>612</v>
      </c>
      <c r="B16" s="6" t="n">
        <v>17600000</v>
      </c>
      <c r="D16" s="6" t="n">
        <v>17600000</v>
      </c>
    </row>
    <row r="17" spans="1:6">
      <c r="A17" s="4" t="s">
        <v>613</v>
      </c>
      <c r="D17" s="4" t="s">
        <v>614</v>
      </c>
    </row>
    <row r="18" spans="1:6">
      <c r="A18" s="4" t="s">
        <v>615</v>
      </c>
    </row>
    <row r="19" spans="1:6">
      <c r="A19" s="3" t="s">
        <v>596</v>
      </c>
    </row>
    <row r="20" spans="1:6">
      <c r="A20" s="4" t="s">
        <v>616</v>
      </c>
      <c r="C20" s="6" t="n">
        <v>27300000</v>
      </c>
    </row>
    <row r="21" spans="1:6">
      <c r="A21" s="4" t="s">
        <v>617</v>
      </c>
      <c r="D21" s="6" t="n">
        <v>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18</v>
      </c>
      <c r="B1" s="2" t="s">
        <v>593</v>
      </c>
      <c r="C1" s="2" t="s">
        <v>594</v>
      </c>
      <c r="D1" s="2" t="s">
        <v>1</v>
      </c>
    </row>
    <row r="2" spans="1:6">
      <c r="B2" s="2" t="s">
        <v>2</v>
      </c>
      <c r="C2" s="2" t="s">
        <v>595</v>
      </c>
      <c r="D2" s="2" t="s">
        <v>2</v>
      </c>
      <c r="E2" s="2" t="s">
        <v>32</v>
      </c>
      <c r="F2" s="2" t="s">
        <v>72</v>
      </c>
    </row>
    <row r="3" spans="1:6">
      <c r="A3" s="3" t="s">
        <v>619</v>
      </c>
    </row>
    <row r="4" spans="1:6">
      <c r="A4" s="4" t="s">
        <v>620</v>
      </c>
      <c r="B4" s="4" t="s">
        <v>598</v>
      </c>
      <c r="C4" s="4" t="s">
        <v>599</v>
      </c>
      <c r="D4" s="4" t="s">
        <v>600</v>
      </c>
      <c r="E4" s="4" t="s">
        <v>599</v>
      </c>
      <c r="F4" s="4" t="s">
        <v>599</v>
      </c>
    </row>
    <row r="5" spans="1:6">
      <c r="A5" s="4" t="s">
        <v>621</v>
      </c>
      <c r="D5" s="4" t="s">
        <v>622</v>
      </c>
    </row>
    <row r="6" spans="1:6">
      <c r="A6" s="4" t="s">
        <v>623</v>
      </c>
      <c r="D6" s="4" t="s">
        <v>624</v>
      </c>
      <c r="E6" s="4" t="s">
        <v>625</v>
      </c>
      <c r="F6" s="4" t="s">
        <v>626</v>
      </c>
    </row>
    <row r="7" spans="1:6">
      <c r="A7" s="4" t="s">
        <v>627</v>
      </c>
      <c r="D7" s="4" t="s">
        <v>628</v>
      </c>
      <c r="E7" s="4" t="s">
        <v>629</v>
      </c>
      <c r="F7" s="4" t="s">
        <v>630</v>
      </c>
    </row>
    <row r="8" spans="1:6">
      <c r="A8" s="4" t="s">
        <v>631</v>
      </c>
      <c r="D8" s="4" t="s">
        <v>489</v>
      </c>
      <c r="E8" s="4" t="s">
        <v>632</v>
      </c>
    </row>
    <row r="9" spans="1:6">
      <c r="A9" s="4" t="s">
        <v>633</v>
      </c>
      <c r="F9" s="4" t="s">
        <v>634</v>
      </c>
    </row>
    <row r="10" spans="1:6">
      <c r="A10" s="4" t="s">
        <v>635</v>
      </c>
      <c r="D10" s="4" t="s">
        <v>636</v>
      </c>
      <c r="E10" s="4" t="s">
        <v>637</v>
      </c>
      <c r="F10" s="4" t="s">
        <v>638</v>
      </c>
    </row>
    <row r="11" spans="1:6">
      <c r="A11" s="4" t="s">
        <v>639</v>
      </c>
      <c r="D11" s="4" t="s">
        <v>640</v>
      </c>
      <c r="E11" s="4" t="s">
        <v>641</v>
      </c>
      <c r="F11" s="4" t="s">
        <v>642</v>
      </c>
    </row>
    <row r="12" spans="1:6">
      <c r="A12" s="4" t="s">
        <v>75</v>
      </c>
      <c r="D12" s="4" t="s">
        <v>643</v>
      </c>
      <c r="E12" s="4" t="s">
        <v>644</v>
      </c>
      <c r="F12" s="4" t="s">
        <v>362</v>
      </c>
    </row>
    <row r="13" spans="1:6">
      <c r="A13" s="4" t="s">
        <v>645</v>
      </c>
      <c r="D13" s="4" t="s">
        <v>646</v>
      </c>
      <c r="E13" s="4" t="s">
        <v>647</v>
      </c>
      <c r="F13" s="4" t="s">
        <v>648</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9" t="n">
        <v>28.5</v>
      </c>
      <c r="C3" s="9" t="n">
        <v>35.4</v>
      </c>
    </row>
    <row r="4" spans="1:3">
      <c r="A4" s="4" t="s">
        <v>652</v>
      </c>
      <c r="B4" s="11" t="n">
        <v>18.2</v>
      </c>
      <c r="C4" s="11" t="n">
        <v>13.2</v>
      </c>
    </row>
    <row r="5" spans="1:3">
      <c r="A5" s="4" t="s">
        <v>438</v>
      </c>
      <c r="B5" s="11" t="n">
        <v>9.300000000000001</v>
      </c>
      <c r="C5" s="11" t="n">
        <v>13.4</v>
      </c>
    </row>
    <row r="6" spans="1:3">
      <c r="A6" s="4" t="s">
        <v>653</v>
      </c>
      <c r="B6" s="11" t="n">
        <v>8.9</v>
      </c>
      <c r="C6" s="11" t="n">
        <v>7.4</v>
      </c>
    </row>
    <row r="7" spans="1:3">
      <c r="A7" s="4" t="s">
        <v>654</v>
      </c>
      <c r="B7" s="11" t="n">
        <v>8.300000000000001</v>
      </c>
      <c r="C7" s="11" t="n">
        <v>11.3</v>
      </c>
    </row>
    <row r="8" spans="1:3">
      <c r="A8" s="4" t="s">
        <v>655</v>
      </c>
      <c r="B8" s="5" t="n">
        <v>7</v>
      </c>
    </row>
    <row r="9" spans="1:3">
      <c r="A9" s="4" t="s">
        <v>656</v>
      </c>
      <c r="B9" s="11" t="n">
        <v>6.9</v>
      </c>
      <c r="C9" s="11" t="n">
        <v>9.4</v>
      </c>
    </row>
    <row r="10" spans="1:3">
      <c r="A10" s="4" t="s">
        <v>657</v>
      </c>
      <c r="B10" s="11" t="n">
        <v>3.8</v>
      </c>
      <c r="C10" s="11" t="n">
        <v>5.5</v>
      </c>
    </row>
    <row r="11" spans="1:3">
      <c r="A11" s="4" t="s">
        <v>658</v>
      </c>
      <c r="B11" s="11" t="n">
        <v>2.8</v>
      </c>
      <c r="C11" s="11" t="n">
        <v>4.3</v>
      </c>
    </row>
    <row r="12" spans="1:3">
      <c r="A12" s="4" t="s">
        <v>659</v>
      </c>
      <c r="B12" s="11" t="n">
        <v>1.1</v>
      </c>
      <c r="C12" s="11" t="n">
        <v>1.6</v>
      </c>
    </row>
    <row r="13" spans="1:3">
      <c r="A13" s="4" t="s">
        <v>660</v>
      </c>
      <c r="B13" s="5" t="n">
        <v>1</v>
      </c>
      <c r="C13" s="5" t="n">
        <v>8</v>
      </c>
    </row>
    <row r="14" spans="1:3">
      <c r="A14" s="4" t="s">
        <v>661</v>
      </c>
      <c r="C14" s="11" t="n">
        <v>1.1</v>
      </c>
    </row>
    <row r="15" spans="1:3">
      <c r="A15" s="4" t="s">
        <v>75</v>
      </c>
      <c r="B15" s="11" t="n">
        <v>2.1</v>
      </c>
      <c r="C15" s="11" t="n">
        <v>3.7</v>
      </c>
    </row>
    <row r="16" spans="1:3">
      <c r="A16" s="4" t="s">
        <v>662</v>
      </c>
      <c r="B16" s="11" t="n">
        <v>97.90000000000001</v>
      </c>
      <c r="C16" s="11" t="n">
        <v>114.3</v>
      </c>
    </row>
    <row r="17" spans="1:3">
      <c r="A17" s="4" t="s">
        <v>663</v>
      </c>
      <c r="B17" s="5" t="n">
        <v>-25</v>
      </c>
      <c r="C17" s="11" t="n">
        <v>-20.3</v>
      </c>
    </row>
    <row r="18" spans="1:3">
      <c r="A18" s="4" t="s">
        <v>664</v>
      </c>
      <c r="B18" s="11" t="n">
        <v>72.90000000000001</v>
      </c>
      <c r="C18" s="5" t="n">
        <v>94</v>
      </c>
    </row>
    <row r="19" spans="1:3">
      <c r="A19" s="3" t="s">
        <v>665</v>
      </c>
    </row>
    <row r="20" spans="1:3">
      <c r="A20" s="4" t="s">
        <v>666</v>
      </c>
      <c r="B20" s="11" t="n">
        <v>-80.59999999999999</v>
      </c>
      <c r="C20" s="11" t="n">
        <v>-170.8</v>
      </c>
    </row>
    <row r="21" spans="1:3">
      <c r="A21" s="4" t="s">
        <v>667</v>
      </c>
      <c r="B21" s="11" t="n">
        <v>-11.8</v>
      </c>
      <c r="C21" s="11" t="n">
        <v>-55.2</v>
      </c>
    </row>
    <row r="22" spans="1:3">
      <c r="A22" s="4" t="s">
        <v>668</v>
      </c>
      <c r="B22" s="5" t="n">
        <v>-10</v>
      </c>
      <c r="C22" s="11" t="n">
        <v>-16.2</v>
      </c>
    </row>
    <row r="23" spans="1:3">
      <c r="A23" s="4" t="s">
        <v>669</v>
      </c>
      <c r="B23" s="11" t="n">
        <v>-102.4</v>
      </c>
      <c r="C23" s="11" t="n">
        <v>-242.2</v>
      </c>
    </row>
    <row r="24" spans="1:3">
      <c r="A24" s="4" t="s">
        <v>670</v>
      </c>
      <c r="B24" s="9" t="n">
        <v>-29.5</v>
      </c>
      <c r="C24" s="9" t="n">
        <v>-1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6" t="n">
        <v>26</v>
      </c>
      <c r="C4" s="9" t="n">
        <v>23.4</v>
      </c>
    </row>
    <row r="5" spans="1:3">
      <c r="A5" s="4" t="s">
        <v>674</v>
      </c>
      <c r="B5" s="11" t="n">
        <v>4.6</v>
      </c>
      <c r="C5" s="11" t="n">
        <v>5.2</v>
      </c>
    </row>
    <row r="6" spans="1:3">
      <c r="A6" s="4" t="s">
        <v>675</v>
      </c>
      <c r="B6" s="11" t="n">
        <v>0.4</v>
      </c>
    </row>
    <row r="7" spans="1:3">
      <c r="A7" s="4" t="s">
        <v>676</v>
      </c>
      <c r="B7" s="11" t="n">
        <v>-1.4</v>
      </c>
      <c r="C7" s="11" t="n">
        <v>-0.4</v>
      </c>
    </row>
    <row r="8" spans="1:3">
      <c r="A8" s="4" t="s">
        <v>677</v>
      </c>
      <c r="B8" s="11" t="n">
        <v>-0.4</v>
      </c>
      <c r="C8" s="11" t="n">
        <v>-0.2</v>
      </c>
    </row>
    <row r="9" spans="1:3">
      <c r="A9" s="4" t="s">
        <v>678</v>
      </c>
      <c r="B9" s="11" t="n">
        <v>-3.9</v>
      </c>
      <c r="C9" s="5" t="n">
        <v>-2</v>
      </c>
    </row>
    <row r="10" spans="1:3">
      <c r="A10" s="4" t="s">
        <v>679</v>
      </c>
      <c r="B10" s="9" t="n">
        <v>25.3</v>
      </c>
      <c r="C10" s="6" t="n">
        <v>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2"/>
    <col customWidth="1" max="3" min="3" width="19"/>
  </cols>
  <sheetData>
    <row r="1" spans="1:3">
      <c r="A1" s="1" t="s">
        <v>680</v>
      </c>
      <c r="B1" s="2" t="s">
        <v>681</v>
      </c>
      <c r="C1" s="2" t="s">
        <v>682</v>
      </c>
    </row>
    <row r="2" spans="1:3">
      <c r="A2" s="3" t="s">
        <v>683</v>
      </c>
    </row>
    <row r="3" spans="1:3">
      <c r="A3" s="4" t="s">
        <v>684</v>
      </c>
      <c r="C3" s="5" t="n">
        <v>51</v>
      </c>
    </row>
    <row r="4" spans="1:3">
      <c r="A4" s="4" t="s">
        <v>685</v>
      </c>
    </row>
    <row r="5" spans="1:3">
      <c r="A5" s="3" t="s">
        <v>683</v>
      </c>
    </row>
    <row r="6" spans="1:3">
      <c r="A6" s="4" t="s">
        <v>686</v>
      </c>
      <c r="B6" s="5" t="n">
        <v>150</v>
      </c>
    </row>
    <row r="7" spans="1:3">
      <c r="A7" s="4" t="s">
        <v>687</v>
      </c>
    </row>
    <row r="8" spans="1:3">
      <c r="A8" s="3" t="s">
        <v>683</v>
      </c>
    </row>
    <row r="9" spans="1:3">
      <c r="A9" s="4" t="s">
        <v>686</v>
      </c>
      <c r="B9" s="5"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8</v>
      </c>
      <c r="B1" s="2" t="s">
        <v>1</v>
      </c>
    </row>
    <row r="2" spans="1:3">
      <c r="B2" s="2" t="s">
        <v>570</v>
      </c>
    </row>
    <row r="3" spans="1:3">
      <c r="A3" s="3" t="s">
        <v>689</v>
      </c>
    </row>
    <row r="4" spans="1:3">
      <c r="A4" s="4" t="s">
        <v>690</v>
      </c>
      <c r="B4" s="6" t="n">
        <v>12242</v>
      </c>
    </row>
    <row r="5" spans="1:3">
      <c r="A5" s="4" t="s">
        <v>691</v>
      </c>
      <c r="B5" s="5" t="n">
        <v>-411</v>
      </c>
      <c r="C5" s="4" t="s">
        <v>71</v>
      </c>
    </row>
    <row r="6" spans="1:3">
      <c r="A6" s="4" t="s">
        <v>692</v>
      </c>
      <c r="B6" s="5" t="n">
        <v>-8288</v>
      </c>
    </row>
    <row r="7" spans="1:3">
      <c r="A7" s="4" t="s">
        <v>693</v>
      </c>
      <c r="B7" s="6" t="n">
        <v>3543</v>
      </c>
    </row>
    <row r="8" spans="1:3"/>
    <row r="9" spans="1:3">
      <c r="A9" s="4" t="s">
        <v>71</v>
      </c>
      <c r="B9" s="4" t="s">
        <v>694</v>
      </c>
    </row>
  </sheetData>
  <mergeCells count="5">
    <mergeCell ref="A1:A2"/>
    <mergeCell ref="B1:C1"/>
    <mergeCell ref="B2:C2"/>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5"/>
    <col customWidth="1" max="6" min="6" width="14"/>
    <col customWidth="1" max="7" min="7" width="14"/>
    <col customWidth="1" max="8" min="8" width="14"/>
    <col customWidth="1" max="9" min="9" width="14"/>
  </cols>
  <sheetData>
    <row r="1" spans="1:9">
      <c r="A1" s="1" t="s">
        <v>695</v>
      </c>
      <c r="B1" s="2" t="s">
        <v>315</v>
      </c>
      <c r="C1" s="2" t="s">
        <v>696</v>
      </c>
      <c r="D1" s="2" t="s">
        <v>2</v>
      </c>
      <c r="E1" s="2" t="s">
        <v>32</v>
      </c>
      <c r="F1" s="2" t="s">
        <v>316</v>
      </c>
      <c r="G1" s="2" t="s">
        <v>72</v>
      </c>
      <c r="H1" s="2" t="s">
        <v>697</v>
      </c>
      <c r="I1" s="2" t="s">
        <v>698</v>
      </c>
    </row>
    <row r="2" spans="1:9">
      <c r="A2" s="3" t="s">
        <v>353</v>
      </c>
    </row>
    <row r="3" spans="1:9">
      <c r="A3" s="4" t="s">
        <v>45</v>
      </c>
      <c r="D3" s="6" t="n">
        <v>1201007000</v>
      </c>
      <c r="E3" s="6" t="n">
        <v>1440957000</v>
      </c>
    </row>
    <row r="4" spans="1:9">
      <c r="A4" s="4" t="s">
        <v>666</v>
      </c>
      <c r="D4" s="5" t="n">
        <v>308702000</v>
      </c>
      <c r="E4" s="5" t="n">
        <v>450204000</v>
      </c>
    </row>
    <row r="5" spans="1:9">
      <c r="A5" s="4" t="s">
        <v>34</v>
      </c>
      <c r="D5" s="5" t="n">
        <v>107066000</v>
      </c>
      <c r="E5" s="5" t="n">
        <v>132226000</v>
      </c>
      <c r="G5" s="6" t="n">
        <v>87812000</v>
      </c>
      <c r="H5" s="6" t="n">
        <v>111097000</v>
      </c>
    </row>
    <row r="6" spans="1:9">
      <c r="A6" s="4" t="s">
        <v>57</v>
      </c>
      <c r="D6" s="5" t="n">
        <v>2350541000</v>
      </c>
      <c r="E6" s="6" t="n">
        <v>2227168000</v>
      </c>
    </row>
    <row r="7" spans="1:9">
      <c r="A7" s="4" t="s">
        <v>318</v>
      </c>
      <c r="B7" s="6" t="n">
        <v>565700000</v>
      </c>
    </row>
    <row r="8" spans="1:9">
      <c r="A8" s="4" t="s">
        <v>141</v>
      </c>
    </row>
    <row r="9" spans="1:9">
      <c r="A9" s="3" t="s">
        <v>353</v>
      </c>
    </row>
    <row r="10" spans="1:9">
      <c r="A10" s="4" t="s">
        <v>335</v>
      </c>
      <c r="D10" s="6" t="n">
        <v>346596000</v>
      </c>
    </row>
    <row r="11" spans="1:9">
      <c r="A11" s="4" t="s">
        <v>333</v>
      </c>
      <c r="D11" s="4" t="s">
        <v>334</v>
      </c>
    </row>
    <row r="12" spans="1:9">
      <c r="A12" s="4" t="s">
        <v>332</v>
      </c>
    </row>
    <row r="13" spans="1:9">
      <c r="A13" s="3" t="s">
        <v>353</v>
      </c>
    </row>
    <row r="14" spans="1:9">
      <c r="A14" s="4" t="s">
        <v>335</v>
      </c>
      <c r="B14" s="6" t="n">
        <v>249596000</v>
      </c>
    </row>
    <row r="15" spans="1:9">
      <c r="A15" s="4" t="s">
        <v>333</v>
      </c>
      <c r="B15" s="4" t="s">
        <v>334</v>
      </c>
    </row>
    <row r="16" spans="1:9">
      <c r="A16" s="4" t="s">
        <v>143</v>
      </c>
    </row>
    <row r="17" spans="1:9">
      <c r="A17" s="3" t="s">
        <v>353</v>
      </c>
    </row>
    <row r="18" spans="1:9">
      <c r="A18" s="4" t="s">
        <v>335</v>
      </c>
      <c r="B18" s="6" t="n">
        <v>30000000</v>
      </c>
      <c r="D18" s="6" t="n">
        <v>30000000</v>
      </c>
    </row>
    <row r="19" spans="1:9">
      <c r="A19" s="4" t="s">
        <v>322</v>
      </c>
    </row>
    <row r="20" spans="1:9">
      <c r="A20" s="3" t="s">
        <v>353</v>
      </c>
    </row>
    <row r="21" spans="1:9">
      <c r="A21" s="4" t="s">
        <v>320</v>
      </c>
      <c r="F21" s="4" t="s">
        <v>323</v>
      </c>
    </row>
    <row r="22" spans="1:9">
      <c r="A22" s="4" t="s">
        <v>319</v>
      </c>
    </row>
    <row r="23" spans="1:9">
      <c r="A23" s="3" t="s">
        <v>353</v>
      </c>
    </row>
    <row r="24" spans="1:9">
      <c r="A24" s="4" t="s">
        <v>320</v>
      </c>
      <c r="B24" s="4" t="s">
        <v>321</v>
      </c>
    </row>
    <row r="25" spans="1:9">
      <c r="A25" s="4" t="s">
        <v>324</v>
      </c>
    </row>
    <row r="26" spans="1:9">
      <c r="A26" s="3" t="s">
        <v>353</v>
      </c>
    </row>
    <row r="27" spans="1:9">
      <c r="A27" s="4" t="s">
        <v>320</v>
      </c>
      <c r="B27" s="4" t="s">
        <v>325</v>
      </c>
    </row>
    <row r="28" spans="1:9">
      <c r="A28" s="4" t="s">
        <v>699</v>
      </c>
    </row>
    <row r="29" spans="1:9">
      <c r="A29" s="3" t="s">
        <v>353</v>
      </c>
    </row>
    <row r="30" spans="1:9">
      <c r="A30" s="4" t="s">
        <v>700</v>
      </c>
      <c r="D30" s="5" t="n">
        <v>59000000</v>
      </c>
    </row>
    <row r="31" spans="1:9">
      <c r="A31" s="4" t="s">
        <v>701</v>
      </c>
    </row>
    <row r="32" spans="1:9">
      <c r="A32" s="3" t="s">
        <v>353</v>
      </c>
    </row>
    <row r="33" spans="1:9">
      <c r="A33" s="4" t="s">
        <v>45</v>
      </c>
      <c r="D33" s="5" t="n">
        <v>275100000</v>
      </c>
    </row>
    <row r="34" spans="1:9">
      <c r="A34" s="4" t="s">
        <v>666</v>
      </c>
      <c r="D34" s="5" t="n">
        <v>250200000</v>
      </c>
    </row>
    <row r="35" spans="1:9">
      <c r="A35" s="4" t="s">
        <v>702</v>
      </c>
      <c r="D35" s="5" t="n">
        <v>24600000</v>
      </c>
    </row>
    <row r="36" spans="1:9">
      <c r="A36" s="4" t="s">
        <v>34</v>
      </c>
      <c r="D36" s="5" t="n">
        <v>300000</v>
      </c>
    </row>
    <row r="37" spans="1:9">
      <c r="A37" s="4" t="s">
        <v>703</v>
      </c>
      <c r="D37" s="6" t="n">
        <v>58200000</v>
      </c>
    </row>
    <row r="38" spans="1:9">
      <c r="A38" s="4" t="s">
        <v>704</v>
      </c>
    </row>
    <row r="39" spans="1:9">
      <c r="A39" s="3" t="s">
        <v>353</v>
      </c>
    </row>
    <row r="40" spans="1:9">
      <c r="A40" s="4" t="s">
        <v>705</v>
      </c>
      <c r="D40" s="4" t="s">
        <v>706</v>
      </c>
    </row>
    <row r="41" spans="1:9">
      <c r="A41" s="4" t="s">
        <v>707</v>
      </c>
      <c r="D41" s="4" t="s">
        <v>708</v>
      </c>
    </row>
    <row r="42" spans="1:9">
      <c r="A42" s="4" t="s">
        <v>57</v>
      </c>
      <c r="D42" s="6" t="n">
        <v>356100000</v>
      </c>
    </row>
    <row r="43" spans="1:9">
      <c r="A43" s="4" t="s">
        <v>709</v>
      </c>
    </row>
    <row r="44" spans="1:9">
      <c r="A44" s="3" t="s">
        <v>353</v>
      </c>
    </row>
    <row r="45" spans="1:9">
      <c r="A45" s="4" t="s">
        <v>710</v>
      </c>
      <c r="C45" s="4" t="s">
        <v>711</v>
      </c>
    </row>
    <row r="46" spans="1:9">
      <c r="A46" s="4" t="s">
        <v>712</v>
      </c>
      <c r="C46" s="6" t="n">
        <v>242300000</v>
      </c>
    </row>
    <row r="47" spans="1:9">
      <c r="A47" s="4" t="s">
        <v>713</v>
      </c>
      <c r="C47" s="6" t="n">
        <v>1000</v>
      </c>
    </row>
    <row r="48" spans="1:9">
      <c r="A48" s="4" t="s">
        <v>714</v>
      </c>
    </row>
    <row r="49" spans="1:9">
      <c r="A49" s="3" t="s">
        <v>353</v>
      </c>
    </row>
    <row r="50" spans="1:9">
      <c r="A50" s="4" t="s">
        <v>335</v>
      </c>
      <c r="D50" s="6" t="n">
        <v>800000</v>
      </c>
    </row>
    <row r="51" spans="1:9">
      <c r="A51" s="4" t="s">
        <v>339</v>
      </c>
      <c r="I51" s="6" t="n">
        <v>500000000</v>
      </c>
    </row>
    <row r="52" spans="1:9">
      <c r="A52" s="4" t="s">
        <v>318</v>
      </c>
      <c r="B52" s="6" t="n">
        <v>565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22"/>
    <col customWidth="1" max="3" min="3" width="4"/>
    <col customWidth="1" max="4" min="4" width="14"/>
    <col customWidth="1" max="5" min="5" width="14"/>
  </cols>
  <sheetData>
    <row r="1" spans="1:5">
      <c r="A1" s="1" t="s">
        <v>112</v>
      </c>
      <c r="B1" s="2" t="s">
        <v>1</v>
      </c>
    </row>
    <row r="2" spans="1:5">
      <c r="B2" s="2" t="s">
        <v>2</v>
      </c>
      <c r="D2" s="2" t="s">
        <v>32</v>
      </c>
      <c r="E2" s="2" t="s">
        <v>72</v>
      </c>
    </row>
    <row r="3" spans="1:5">
      <c r="A3" s="3" t="s">
        <v>113</v>
      </c>
    </row>
    <row r="4" spans="1:5">
      <c r="A4" s="4" t="s">
        <v>86</v>
      </c>
      <c r="B4" s="6" t="n">
        <v>-124959</v>
      </c>
      <c r="C4" s="4" t="s">
        <v>71</v>
      </c>
      <c r="D4" s="6" t="n">
        <v>-23514</v>
      </c>
      <c r="E4" s="6" t="n">
        <v>-1242676</v>
      </c>
    </row>
    <row r="5" spans="1:5">
      <c r="A5" s="3" t="s">
        <v>114</v>
      </c>
    </row>
    <row r="6" spans="1:5">
      <c r="A6" s="4" t="s">
        <v>80</v>
      </c>
      <c r="B6" s="5" t="n">
        <v>141187</v>
      </c>
      <c r="C6" s="4" t="s">
        <v>71</v>
      </c>
      <c r="D6" s="5" t="n">
        <v>7752</v>
      </c>
      <c r="E6" s="5" t="n">
        <v>1381642</v>
      </c>
    </row>
    <row r="7" spans="1:5">
      <c r="A7" s="4" t="s">
        <v>115</v>
      </c>
      <c r="B7" s="5" t="n">
        <v>101288</v>
      </c>
      <c r="D7" s="5" t="n">
        <v>109503</v>
      </c>
      <c r="E7" s="5" t="n">
        <v>103966</v>
      </c>
    </row>
    <row r="8" spans="1:5">
      <c r="A8" s="4" t="s">
        <v>116</v>
      </c>
      <c r="B8" s="5" t="n">
        <v>10717</v>
      </c>
      <c r="D8" s="5" t="n">
        <v>10470</v>
      </c>
      <c r="E8" s="5" t="n">
        <v>119</v>
      </c>
    </row>
    <row r="9" spans="1:5">
      <c r="A9" s="4" t="s">
        <v>117</v>
      </c>
      <c r="B9" s="5" t="n">
        <v>9086</v>
      </c>
      <c r="D9" s="5" t="n">
        <v>10540</v>
      </c>
      <c r="E9" s="5" t="n">
        <v>15559</v>
      </c>
    </row>
    <row r="10" spans="1:5">
      <c r="A10" s="4" t="s">
        <v>118</v>
      </c>
      <c r="B10" s="5" t="n">
        <v>6128</v>
      </c>
      <c r="D10" s="5" t="n">
        <v>5021</v>
      </c>
      <c r="E10" s="5" t="n">
        <v>5030</v>
      </c>
    </row>
    <row r="11" spans="1:5">
      <c r="A11" s="4" t="s">
        <v>98</v>
      </c>
      <c r="B11" s="5" t="n">
        <v>2299</v>
      </c>
      <c r="D11" s="5" t="n">
        <v>1035</v>
      </c>
      <c r="E11" s="5" t="n">
        <v>2580</v>
      </c>
    </row>
    <row r="12" spans="1:5">
      <c r="A12" s="4" t="s">
        <v>119</v>
      </c>
      <c r="B12" s="5" t="n">
        <v>526</v>
      </c>
    </row>
    <row r="13" spans="1:5">
      <c r="A13" s="4" t="s">
        <v>83</v>
      </c>
      <c r="D13" s="5" t="n">
        <v>435</v>
      </c>
    </row>
    <row r="14" spans="1:5">
      <c r="A14" s="4" t="s">
        <v>120</v>
      </c>
      <c r="B14" s="5" t="n">
        <v>-1411</v>
      </c>
      <c r="D14" s="5" t="n">
        <v>-1539</v>
      </c>
      <c r="E14" s="5" t="n">
        <v>2027</v>
      </c>
    </row>
    <row r="15" spans="1:5">
      <c r="A15" s="4" t="s">
        <v>121</v>
      </c>
      <c r="B15" s="5" t="n">
        <v>-123276</v>
      </c>
      <c r="D15" s="5" t="n">
        <v>-5140</v>
      </c>
      <c r="E15" s="5" t="n">
        <v>-151232</v>
      </c>
    </row>
    <row r="16" spans="1:5">
      <c r="A16" s="3" t="s">
        <v>122</v>
      </c>
    </row>
    <row r="17" spans="1:5">
      <c r="A17" s="4" t="s">
        <v>35</v>
      </c>
      <c r="B17" s="5" t="n">
        <v>22562</v>
      </c>
      <c r="D17" s="5" t="n">
        <v>57798</v>
      </c>
      <c r="E17" s="5" t="n">
        <v>-5351</v>
      </c>
    </row>
    <row r="18" spans="1:5">
      <c r="A18" s="4" t="s">
        <v>36</v>
      </c>
      <c r="B18" s="5" t="n">
        <v>-23340</v>
      </c>
      <c r="D18" s="5" t="n">
        <v>5989</v>
      </c>
      <c r="E18" s="5" t="n">
        <v>-4265</v>
      </c>
    </row>
    <row r="19" spans="1:5">
      <c r="A19" s="4" t="s">
        <v>44</v>
      </c>
      <c r="B19" s="5" t="n">
        <v>184</v>
      </c>
      <c r="D19" s="5" t="n">
        <v>741</v>
      </c>
      <c r="E19" s="5" t="n">
        <v>-701</v>
      </c>
    </row>
    <row r="20" spans="1:5">
      <c r="A20" s="4" t="s">
        <v>123</v>
      </c>
      <c r="B20" s="5" t="n">
        <v>40379</v>
      </c>
      <c r="D20" s="5" t="n">
        <v>-62965</v>
      </c>
      <c r="E20" s="5" t="n">
        <v>16910</v>
      </c>
    </row>
    <row r="21" spans="1:5">
      <c r="A21" s="4" t="s">
        <v>124</v>
      </c>
      <c r="B21" s="5" t="n">
        <v>1536</v>
      </c>
      <c r="D21" s="5" t="n">
        <v>21707</v>
      </c>
      <c r="E21" s="5" t="n">
        <v>11945</v>
      </c>
    </row>
    <row r="22" spans="1:5">
      <c r="A22" s="4" t="s">
        <v>125</v>
      </c>
      <c r="B22" s="5" t="n">
        <v>62906</v>
      </c>
      <c r="D22" s="5" t="n">
        <v>137833</v>
      </c>
      <c r="E22" s="5" t="n">
        <v>135553</v>
      </c>
    </row>
    <row r="23" spans="1:5">
      <c r="A23" s="3" t="s">
        <v>126</v>
      </c>
    </row>
    <row r="24" spans="1:5">
      <c r="A24" s="4" t="s">
        <v>127</v>
      </c>
      <c r="B24" s="5" t="n">
        <v>-39678</v>
      </c>
      <c r="D24" s="5" t="n">
        <v>-80140</v>
      </c>
      <c r="E24" s="5" t="n">
        <v>-103657</v>
      </c>
    </row>
    <row r="25" spans="1:5">
      <c r="A25" s="4" t="s">
        <v>128</v>
      </c>
      <c r="B25" s="5" t="n">
        <v>2530</v>
      </c>
    </row>
    <row r="26" spans="1:5">
      <c r="A26" s="4" t="s">
        <v>129</v>
      </c>
      <c r="B26" s="5" t="n">
        <v>-37148</v>
      </c>
      <c r="D26" s="5" t="n">
        <v>-80140</v>
      </c>
      <c r="E26" s="5" t="n">
        <v>-103657</v>
      </c>
    </row>
    <row r="27" spans="1:5">
      <c r="A27" s="3" t="s">
        <v>130</v>
      </c>
    </row>
    <row r="28" spans="1:5">
      <c r="A28" s="4" t="s">
        <v>131</v>
      </c>
      <c r="B28" s="5" t="n">
        <v>-5740</v>
      </c>
      <c r="D28" s="5" t="n">
        <v>-1099</v>
      </c>
      <c r="E28" s="5" t="n">
        <v>-137</v>
      </c>
    </row>
    <row r="29" spans="1:5">
      <c r="A29" s="4" t="s">
        <v>132</v>
      </c>
      <c r="B29" s="5" t="n">
        <v>-19588</v>
      </c>
      <c r="D29" s="5" t="n">
        <v>-11753</v>
      </c>
      <c r="E29" s="5" t="n">
        <v>-15670</v>
      </c>
    </row>
    <row r="30" spans="1:5">
      <c r="A30" s="4" t="s">
        <v>99</v>
      </c>
      <c r="E30" s="5" t="n">
        <v>-38177</v>
      </c>
    </row>
    <row r="31" spans="1:5">
      <c r="A31" s="4" t="s">
        <v>133</v>
      </c>
      <c r="B31" s="5" t="n">
        <v>-52294</v>
      </c>
      <c r="D31" s="5" t="n">
        <v>-12852</v>
      </c>
      <c r="E31" s="5" t="n">
        <v>-53984</v>
      </c>
    </row>
    <row r="32" spans="1:5">
      <c r="A32" s="4" t="s">
        <v>134</v>
      </c>
      <c r="B32" s="5" t="n">
        <v>1376</v>
      </c>
      <c r="D32" s="5" t="n">
        <v>-427</v>
      </c>
      <c r="E32" s="5" t="n">
        <v>-1197</v>
      </c>
    </row>
    <row r="33" spans="1:5">
      <c r="A33" s="4" t="s">
        <v>135</v>
      </c>
      <c r="B33" s="5" t="n">
        <v>-25160</v>
      </c>
      <c r="D33" s="5" t="n">
        <v>44414</v>
      </c>
      <c r="E33" s="5" t="n">
        <v>-23285</v>
      </c>
    </row>
    <row r="34" spans="1:5">
      <c r="A34" s="4" t="s">
        <v>136</v>
      </c>
      <c r="B34" s="5" t="n">
        <v>132226</v>
      </c>
      <c r="D34" s="5" t="n">
        <v>87812</v>
      </c>
      <c r="E34" s="5" t="n">
        <v>111097</v>
      </c>
    </row>
    <row r="35" spans="1:5">
      <c r="A35" s="4" t="s">
        <v>137</v>
      </c>
      <c r="B35" s="5" t="n">
        <v>107066</v>
      </c>
      <c r="D35" s="5" t="n">
        <v>132226</v>
      </c>
      <c r="E35" s="5" t="n">
        <v>87812</v>
      </c>
    </row>
    <row r="36" spans="1:5">
      <c r="A36" s="3" t="s">
        <v>138</v>
      </c>
    </row>
    <row r="37" spans="1:5">
      <c r="A37" s="4" t="s">
        <v>139</v>
      </c>
      <c r="B37" s="5" t="n">
        <v>1610</v>
      </c>
      <c r="D37" s="5" t="n">
        <v>1245</v>
      </c>
      <c r="E37" s="5" t="n">
        <v>1328</v>
      </c>
    </row>
    <row r="38" spans="1:5">
      <c r="A38" s="4" t="s">
        <v>140</v>
      </c>
      <c r="B38" s="5" t="n">
        <v>89059</v>
      </c>
      <c r="D38" s="6" t="n">
        <v>72558</v>
      </c>
      <c r="E38" s="6" t="n">
        <v>73923</v>
      </c>
    </row>
    <row r="39" spans="1:5">
      <c r="A39" s="4" t="s">
        <v>105</v>
      </c>
      <c r="B39" s="5" t="n">
        <v>249596</v>
      </c>
    </row>
    <row r="40" spans="1:5">
      <c r="A40" s="4" t="s">
        <v>141</v>
      </c>
    </row>
    <row r="41" spans="1:5">
      <c r="A41" s="3" t="s">
        <v>130</v>
      </c>
    </row>
    <row r="42" spans="1:5">
      <c r="A42" s="4" t="s">
        <v>142</v>
      </c>
      <c r="B42" s="5" t="n">
        <v>94090</v>
      </c>
    </row>
    <row r="43" spans="1:5">
      <c r="A43" s="4" t="s">
        <v>143</v>
      </c>
    </row>
    <row r="44" spans="1:5">
      <c r="A44" s="3" t="s">
        <v>130</v>
      </c>
    </row>
    <row r="45" spans="1:5">
      <c r="A45" s="4" t="s">
        <v>142</v>
      </c>
      <c r="B45" s="5" t="n">
        <v>29400</v>
      </c>
    </row>
    <row r="46" spans="1:5">
      <c r="A46" s="4" t="s">
        <v>144</v>
      </c>
    </row>
    <row r="47" spans="1:5">
      <c r="A47" s="3" t="s">
        <v>130</v>
      </c>
    </row>
    <row r="48" spans="1:5">
      <c r="A48" s="4" t="s">
        <v>145</v>
      </c>
      <c r="B48" s="6" t="n">
        <v>-150456</v>
      </c>
    </row>
    <row r="49" spans="1:5"/>
    <row r="50" spans="1:5">
      <c r="A50" s="4" t="s">
        <v>71</v>
      </c>
      <c r="B50" s="4" t="s">
        <v>92</v>
      </c>
    </row>
  </sheetData>
  <mergeCells count="5">
    <mergeCell ref="A1:A2"/>
    <mergeCell ref="B1:E1"/>
    <mergeCell ref="B2:C2"/>
    <mergeCell ref="A49:E49"/>
    <mergeCell ref="B50:E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353</v>
      </c>
    </row>
    <row r="3" spans="1:3">
      <c r="A3" s="4" t="s">
        <v>50</v>
      </c>
      <c r="B3" s="6" t="n">
        <v>-38210</v>
      </c>
      <c r="C3" s="6" t="n">
        <v>-33462</v>
      </c>
    </row>
    <row r="4" spans="1:3">
      <c r="A4" s="4" t="s">
        <v>716</v>
      </c>
    </row>
    <row r="5" spans="1:3">
      <c r="A5" s="3" t="s">
        <v>353</v>
      </c>
    </row>
    <row r="6" spans="1:3">
      <c r="A6" s="4" t="s">
        <v>717</v>
      </c>
      <c r="B6" s="5" t="n">
        <v>-49888</v>
      </c>
      <c r="C6" s="5" t="n">
        <v>-33462</v>
      </c>
    </row>
    <row r="7" spans="1:3">
      <c r="A7" s="4" t="s">
        <v>718</v>
      </c>
      <c r="B7" s="5" t="n">
        <v>-1446</v>
      </c>
    </row>
    <row r="8" spans="1:3">
      <c r="A8" s="4" t="s">
        <v>719</v>
      </c>
      <c r="B8" s="5" t="n">
        <v>13124</v>
      </c>
    </row>
    <row r="9" spans="1:3">
      <c r="A9" s="4" t="s">
        <v>50</v>
      </c>
      <c r="B9" s="6" t="n">
        <v>-38210</v>
      </c>
      <c r="C9" s="6" t="n">
        <v>-334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70</v>
      </c>
    </row>
    <row r="2" spans="1:2">
      <c r="A2" s="3" t="s">
        <v>193</v>
      </c>
    </row>
    <row r="3" spans="1:2">
      <c r="A3" s="4" t="s">
        <v>721</v>
      </c>
      <c r="B3" s="6" t="n">
        <v>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722</v>
      </c>
      <c r="B1" s="2" t="s">
        <v>366</v>
      </c>
      <c r="N1" s="2" t="s">
        <v>1</v>
      </c>
    </row>
    <row r="2" spans="1:17">
      <c r="B2" s="2" t="s">
        <v>2</v>
      </c>
      <c r="C2" s="2" t="s">
        <v>71</v>
      </c>
      <c r="D2" s="2" t="s">
        <v>723</v>
      </c>
      <c r="E2" s="2" t="s">
        <v>71</v>
      </c>
      <c r="F2" s="2" t="s">
        <v>4</v>
      </c>
      <c r="G2" s="2" t="s">
        <v>71</v>
      </c>
      <c r="H2" s="2" t="s">
        <v>367</v>
      </c>
      <c r="I2" s="2" t="s">
        <v>71</v>
      </c>
      <c r="J2" s="2" t="s">
        <v>32</v>
      </c>
      <c r="K2" s="2" t="s">
        <v>724</v>
      </c>
      <c r="L2" s="2" t="s">
        <v>725</v>
      </c>
      <c r="M2" s="2" t="s">
        <v>726</v>
      </c>
      <c r="N2" s="2" t="s">
        <v>2</v>
      </c>
      <c r="O2" s="2" t="s">
        <v>71</v>
      </c>
      <c r="P2" s="2" t="s">
        <v>32</v>
      </c>
      <c r="Q2" s="2" t="s">
        <v>72</v>
      </c>
    </row>
    <row r="3" spans="1:17">
      <c r="A3" s="3" t="s">
        <v>196</v>
      </c>
    </row>
    <row r="4" spans="1:17">
      <c r="A4" s="4" t="s">
        <v>76</v>
      </c>
      <c r="B4" s="6" t="n">
        <v>710592</v>
      </c>
      <c r="D4" s="6" t="n">
        <v>566654</v>
      </c>
      <c r="F4" s="6" t="n">
        <v>560906</v>
      </c>
      <c r="H4" s="6" t="n">
        <v>531966</v>
      </c>
      <c r="J4" s="6" t="n">
        <v>694988</v>
      </c>
      <c r="K4" s="6" t="n">
        <v>593155</v>
      </c>
      <c r="L4" s="6" t="n">
        <v>569820</v>
      </c>
      <c r="M4" s="6" t="n">
        <v>567499</v>
      </c>
    </row>
    <row r="5" spans="1:17">
      <c r="A5" s="4" t="s">
        <v>78</v>
      </c>
      <c r="B5" s="5" t="n">
        <v>260080</v>
      </c>
      <c r="D5" s="5" t="n">
        <v>227226</v>
      </c>
      <c r="F5" s="5" t="n">
        <v>216632</v>
      </c>
      <c r="H5" s="5" t="n">
        <v>188237</v>
      </c>
      <c r="J5" s="5" t="n">
        <v>241268</v>
      </c>
      <c r="K5" s="5" t="n">
        <v>225856</v>
      </c>
      <c r="L5" s="5" t="n">
        <v>203199</v>
      </c>
      <c r="M5" s="5" t="n">
        <v>204954</v>
      </c>
      <c r="N5" s="6" t="n">
        <v>892175</v>
      </c>
      <c r="P5" s="6" t="n">
        <v>875277</v>
      </c>
      <c r="Q5" s="6" t="n">
        <v>895571</v>
      </c>
    </row>
    <row r="6" spans="1:17">
      <c r="A6" s="4" t="s">
        <v>727</v>
      </c>
      <c r="B6" s="6" t="n">
        <v>36617</v>
      </c>
      <c r="C6" s="4" t="s">
        <v>728</v>
      </c>
      <c r="D6" s="6" t="n">
        <v>-17627</v>
      </c>
      <c r="E6" s="4" t="s">
        <v>728</v>
      </c>
      <c r="F6" s="6" t="n">
        <v>-20654</v>
      </c>
      <c r="G6" s="4" t="s">
        <v>728</v>
      </c>
      <c r="H6" s="6" t="n">
        <v>-123295</v>
      </c>
      <c r="I6" s="4" t="s">
        <v>728</v>
      </c>
      <c r="J6" s="6" t="n">
        <v>1054</v>
      </c>
      <c r="K6" s="6" t="n">
        <v>-7900</v>
      </c>
      <c r="L6" s="6" t="n">
        <v>-8627</v>
      </c>
      <c r="M6" s="6" t="n">
        <v>-8041</v>
      </c>
      <c r="N6" s="6" t="n">
        <v>-124959</v>
      </c>
      <c r="P6" s="6" t="n">
        <v>-23514</v>
      </c>
      <c r="Q6" s="6" t="n">
        <v>-1242676</v>
      </c>
    </row>
    <row r="7" spans="1:17"/>
    <row r="8" spans="1:17">
      <c r="A8" s="4" t="s">
        <v>71</v>
      </c>
      <c r="B8" s="4" t="s">
        <v>92</v>
      </c>
    </row>
    <row r="9" spans="1:17">
      <c r="A9" s="4" t="s">
        <v>728</v>
      </c>
      <c r="B9" s="4" t="s">
        <v>729</v>
      </c>
    </row>
  </sheetData>
  <mergeCells count="10">
    <mergeCell ref="A1:A2"/>
    <mergeCell ref="B1:M1"/>
    <mergeCell ref="N1:Q1"/>
    <mergeCell ref="N3:O3"/>
    <mergeCell ref="N4:O4"/>
    <mergeCell ref="N5:O5"/>
    <mergeCell ref="N6:O6"/>
    <mergeCell ref="A7:Q7"/>
    <mergeCell ref="B8:Q8"/>
    <mergeCell ref="B9:Q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0</v>
      </c>
      <c r="C1" s="2" t="s">
        <v>1</v>
      </c>
    </row>
    <row r="2" spans="1:5">
      <c r="C2" s="2" t="s">
        <v>2</v>
      </c>
      <c r="D2" s="2" t="s">
        <v>32</v>
      </c>
      <c r="E2" s="2" t="s">
        <v>72</v>
      </c>
    </row>
    <row r="3" spans="1:5">
      <c r="A3" s="4" t="s">
        <v>731</v>
      </c>
    </row>
    <row r="4" spans="1:5">
      <c r="A4" s="3" t="s">
        <v>732</v>
      </c>
    </row>
    <row r="5" spans="1:5">
      <c r="A5" s="4" t="s">
        <v>733</v>
      </c>
      <c r="C5" s="6" t="n">
        <v>9218</v>
      </c>
      <c r="D5" s="6" t="n">
        <v>8322</v>
      </c>
      <c r="E5" s="6" t="n">
        <v>7871</v>
      </c>
    </row>
    <row r="6" spans="1:5">
      <c r="A6" s="4" t="s">
        <v>734</v>
      </c>
      <c r="B6" s="4" t="s">
        <v>71</v>
      </c>
      <c r="D6" s="5" t="n">
        <v>896</v>
      </c>
      <c r="E6" s="5" t="n">
        <v>451</v>
      </c>
    </row>
    <row r="7" spans="1:5">
      <c r="A7" s="4" t="s">
        <v>735</v>
      </c>
      <c r="B7" s="4" t="s">
        <v>71</v>
      </c>
      <c r="C7" s="5" t="n">
        <v>2953</v>
      </c>
    </row>
    <row r="8" spans="1:5">
      <c r="A8" s="4" t="s">
        <v>736</v>
      </c>
      <c r="C8" s="5" t="n">
        <v>6265</v>
      </c>
      <c r="D8" s="5" t="n">
        <v>9218</v>
      </c>
      <c r="E8" s="5" t="n">
        <v>8322</v>
      </c>
    </row>
    <row r="9" spans="1:5">
      <c r="A9" s="4" t="s">
        <v>737</v>
      </c>
    </row>
    <row r="10" spans="1:5">
      <c r="A10" s="3" t="s">
        <v>732</v>
      </c>
    </row>
    <row r="11" spans="1:5">
      <c r="A11" s="4" t="s">
        <v>733</v>
      </c>
      <c r="C11" s="5" t="n">
        <v>11157</v>
      </c>
      <c r="D11" s="5" t="n">
        <v>10731</v>
      </c>
      <c r="E11" s="5" t="n">
        <v>12158</v>
      </c>
    </row>
    <row r="12" spans="1:5">
      <c r="A12" s="4" t="s">
        <v>734</v>
      </c>
      <c r="B12" s="4" t="s">
        <v>71</v>
      </c>
      <c r="D12" s="5" t="n">
        <v>426</v>
      </c>
    </row>
    <row r="13" spans="1:5">
      <c r="A13" s="4" t="s">
        <v>735</v>
      </c>
      <c r="B13" s="4" t="s">
        <v>71</v>
      </c>
      <c r="C13" s="5" t="n">
        <v>555</v>
      </c>
      <c r="E13" s="5" t="n">
        <v>1427</v>
      </c>
    </row>
    <row r="14" spans="1:5">
      <c r="A14" s="4" t="s">
        <v>736</v>
      </c>
      <c r="C14" s="6" t="n">
        <v>10602</v>
      </c>
      <c r="D14" s="6" t="n">
        <v>11157</v>
      </c>
      <c r="E14" s="6" t="n">
        <v>10731</v>
      </c>
    </row>
    <row r="15" spans="1:5"/>
    <row r="16" spans="1:5">
      <c r="A16" s="4" t="s">
        <v>71</v>
      </c>
      <c r="B16" s="4" t="s">
        <v>738</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5:34:29Z</dcterms:created>
  <dcterms:modified xmlns:dcterms="http://purl.org/dc/terms/" xmlns:xsi="http://www.w3.org/2001/XMLSchema-instance" xsi:type="dcterms:W3CDTF">2018-03-27T15:34:29Z</dcterms:modified>
</cp:coreProperties>
</file>